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hort-Term Borrowings" sheetId="12" state="visible" r:id="rId12"/>
    <sheet xmlns:r="http://schemas.openxmlformats.org/officeDocument/2006/relationships" name="Fair Value Measurements" sheetId="13" state="visible" r:id="rId13"/>
    <sheet xmlns:r="http://schemas.openxmlformats.org/officeDocument/2006/relationships" name="Fair Values of Financial Instru" sheetId="14" state="visible" r:id="rId14"/>
    <sheet xmlns:r="http://schemas.openxmlformats.org/officeDocument/2006/relationships" name="Accumulated Other Comprehensive" sheetId="15" state="visible" r:id="rId15"/>
    <sheet xmlns:r="http://schemas.openxmlformats.org/officeDocument/2006/relationships" name="Leases" sheetId="16" state="visible" r:id="rId16"/>
    <sheet xmlns:r="http://schemas.openxmlformats.org/officeDocument/2006/relationships" name="Summary of Significant Accoun_2" sheetId="17" state="visible" r:id="rId17"/>
    <sheet xmlns:r="http://schemas.openxmlformats.org/officeDocument/2006/relationships" name="Securities (Tables)" sheetId="18" state="visible" r:id="rId18"/>
    <sheet xmlns:r="http://schemas.openxmlformats.org/officeDocument/2006/relationships" name="Loans (Tables)" sheetId="19" state="visible" r:id="rId19"/>
    <sheet xmlns:r="http://schemas.openxmlformats.org/officeDocument/2006/relationships" name="Short-Term Borrowings (Tables)" sheetId="20" state="visible" r:id="rId20"/>
    <sheet xmlns:r="http://schemas.openxmlformats.org/officeDocument/2006/relationships" name="Fair Value Measurements (Tables" sheetId="21" state="visible" r:id="rId21"/>
    <sheet xmlns:r="http://schemas.openxmlformats.org/officeDocument/2006/relationships" name="Fair Values of Financial Inst_2" sheetId="22" state="visible" r:id="rId22"/>
    <sheet xmlns:r="http://schemas.openxmlformats.org/officeDocument/2006/relationships" name="Accumulated Other Comprehensi_2" sheetId="23" state="visible" r:id="rId23"/>
    <sheet xmlns:r="http://schemas.openxmlformats.org/officeDocument/2006/relationships" name="Leases (Tables)" sheetId="24" state="visible" r:id="rId24"/>
    <sheet xmlns:r="http://schemas.openxmlformats.org/officeDocument/2006/relationships" name="Summary of Significant Accoun_3" sheetId="25" state="visible" r:id="rId25"/>
    <sheet xmlns:r="http://schemas.openxmlformats.org/officeDocument/2006/relationships" name="Securities - Summary of Securit" sheetId="26" state="visible" r:id="rId26"/>
    <sheet xmlns:r="http://schemas.openxmlformats.org/officeDocument/2006/relationships" name="Securities - Summary of Amortiz" sheetId="27" state="visible" r:id="rId27"/>
    <sheet xmlns:r="http://schemas.openxmlformats.org/officeDocument/2006/relationships" name="Securities - Additional Informa" sheetId="28" state="visible" r:id="rId28"/>
    <sheet xmlns:r="http://schemas.openxmlformats.org/officeDocument/2006/relationships" name="Securities - Summary of Gross U" sheetId="29" state="visible" r:id="rId29"/>
    <sheet xmlns:r="http://schemas.openxmlformats.org/officeDocument/2006/relationships" name="Loans - Summary of Loans (Detai" sheetId="30" state="visible" r:id="rId30"/>
    <sheet xmlns:r="http://schemas.openxmlformats.org/officeDocument/2006/relationships" name="Loans - Additional Information " sheetId="31" state="visible" r:id="rId31"/>
    <sheet xmlns:r="http://schemas.openxmlformats.org/officeDocument/2006/relationships" name="Loans - Schedule of Allowances " sheetId="32" state="visible" r:id="rId32"/>
    <sheet xmlns:r="http://schemas.openxmlformats.org/officeDocument/2006/relationships" name="Loans - Allowances for Loan Los" sheetId="33" state="visible" r:id="rId33"/>
    <sheet xmlns:r="http://schemas.openxmlformats.org/officeDocument/2006/relationships" name="Loans - Schedule of Impairment " sheetId="34" state="visible" r:id="rId34"/>
    <sheet xmlns:r="http://schemas.openxmlformats.org/officeDocument/2006/relationships" name="Loans - Schedule of Average Rec" sheetId="35" state="visible" r:id="rId35"/>
    <sheet xmlns:r="http://schemas.openxmlformats.org/officeDocument/2006/relationships" name="Loans - Schedule of Aging of Pa" sheetId="36" state="visible" r:id="rId36"/>
    <sheet xmlns:r="http://schemas.openxmlformats.org/officeDocument/2006/relationships" name="Loans - Summary of Troubled Deb" sheetId="37" state="visible" r:id="rId37"/>
    <sheet xmlns:r="http://schemas.openxmlformats.org/officeDocument/2006/relationships" name="Loans - Summary of Loans by Cre" sheetId="38" state="visible" r:id="rId38"/>
    <sheet xmlns:r="http://schemas.openxmlformats.org/officeDocument/2006/relationships" name="Loans - Schedule of Loans Not R" sheetId="39" state="visible" r:id="rId39"/>
    <sheet xmlns:r="http://schemas.openxmlformats.org/officeDocument/2006/relationships" name="Short-Term Borrowings - Summary" sheetId="40" state="visible" r:id="rId40"/>
    <sheet xmlns:r="http://schemas.openxmlformats.org/officeDocument/2006/relationships" name="Fair Value Measurements - Addit"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Fair Values of Financial Inst_3" sheetId="45" state="visible" r:id="rId45"/>
    <sheet xmlns:r="http://schemas.openxmlformats.org/officeDocument/2006/relationships" name="Fair Values of Financial Inst_4" sheetId="46" state="visible" r:id="rId46"/>
    <sheet xmlns:r="http://schemas.openxmlformats.org/officeDocument/2006/relationships" name="Accumulated Other Comprehensi_3" sheetId="47" state="visible" r:id="rId47"/>
    <sheet xmlns:r="http://schemas.openxmlformats.org/officeDocument/2006/relationships" name="Leases - Additional Information" sheetId="48" state="visible" r:id="rId48"/>
    <sheet xmlns:r="http://schemas.openxmlformats.org/officeDocument/2006/relationships" name="Leases - Summary of Other Infor" sheetId="49" state="visible" r:id="rId49"/>
    <sheet xmlns:r="http://schemas.openxmlformats.org/officeDocument/2006/relationships" name="Leases - Schedule of Aggregate " sheetId="50" state="visible" r:id="rId50"/>
  </sheets>
  <definedNames/>
  <calcPr calcId="124519" fullCalcOnLoad="1"/>
</workbook>
</file>

<file path=xl/sharedStrings.xml><?xml version="1.0" encoding="utf-8"?>
<sst xmlns="http://schemas.openxmlformats.org/spreadsheetml/2006/main" uniqueCount="581">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Current Fiscal Year End Date</t>
  </si>
  <si>
    <t>--12-31</t>
  </si>
  <si>
    <t>Entity Registrant Name</t>
  </si>
  <si>
    <t>CSB BANCORP INC /OH</t>
  </si>
  <si>
    <t>Trading Symbol</t>
  </si>
  <si>
    <t>CSBB</t>
  </si>
  <si>
    <t>Entity Central Index Key</t>
  </si>
  <si>
    <t>0000880417</t>
  </si>
  <si>
    <t>Entity Current Reporting Status</t>
  </si>
  <si>
    <t>Yes</t>
  </si>
  <si>
    <t>Entity Interactive Data Current</t>
  </si>
  <si>
    <t>Entity Filer Category</t>
  </si>
  <si>
    <t>Accelerated Filer</t>
  </si>
  <si>
    <t>Entity Small Business</t>
  </si>
  <si>
    <t>true</t>
  </si>
  <si>
    <t>Entity Emerging Growth Company</t>
  </si>
  <si>
    <t>Entity Shell Company</t>
  </si>
  <si>
    <t>Title of 12(b) Security</t>
  </si>
  <si>
    <t>Common Stock</t>
  </si>
  <si>
    <t>Security Exchange Name</t>
  </si>
  <si>
    <t>NONE</t>
  </si>
  <si>
    <t>Entity Common Stock, Shares Outstanding</t>
  </si>
  <si>
    <t>Entity File Number</t>
  </si>
  <si>
    <t>0-21714</t>
  </si>
  <si>
    <t>Entity Incorporation, State or Country Code</t>
  </si>
  <si>
    <t>OH</t>
  </si>
  <si>
    <t>Entity Tax Identification Number</t>
  </si>
  <si>
    <t>34-1687530</t>
  </si>
  <si>
    <t>Entity Address, Address Line One</t>
  </si>
  <si>
    <t>91 North Clay</t>
  </si>
  <si>
    <t>Entity Address, Address Line Two</t>
  </si>
  <si>
    <t>P.O. Box 232</t>
  </si>
  <si>
    <t>Entity Address, City or Town</t>
  </si>
  <si>
    <t>Millersburg</t>
  </si>
  <si>
    <t>Entity Address, State or Province</t>
  </si>
  <si>
    <t>Entity Address, Postal Zip Code</t>
  </si>
  <si>
    <t>44654</t>
  </si>
  <si>
    <t>City Area Code</t>
  </si>
  <si>
    <t>330</t>
  </si>
  <si>
    <t>Local Phone Number</t>
  </si>
  <si>
    <t>674-9015</t>
  </si>
  <si>
    <t>Document Quarterly Report</t>
  </si>
  <si>
    <t>Document Transition Report</t>
  </si>
  <si>
    <t>Consolidated Balance Sheets (Unaudited) - USD ($) $ in Thousands</t>
  </si>
  <si>
    <t>Dec. 31, 2018</t>
  </si>
  <si>
    <t>Cash and cash equivalents</t>
  </si>
  <si>
    <t>Cash and due from banks</t>
  </si>
  <si>
    <t>Interest-earning deposits in other banks</t>
  </si>
  <si>
    <t>Total cash and cash equivalents</t>
  </si>
  <si>
    <t>Securities</t>
  </si>
  <si>
    <t>Available-for-sale, at fair value</t>
  </si>
  <si>
    <t>Held-to-maturity (fair value 2019-$15,192; 2018-$20,118)</t>
  </si>
  <si>
    <t>Equity securities</t>
  </si>
  <si>
    <t>Restricted stock, at cost</t>
  </si>
  <si>
    <t>Total securities</t>
  </si>
  <si>
    <t>Loans held for sale</t>
  </si>
  <si>
    <t>Loans</t>
  </si>
  <si>
    <t>Less allowance for loan losses</t>
  </si>
  <si>
    <t>Net loans</t>
  </si>
  <si>
    <t>Premises and equipment, net</t>
  </si>
  <si>
    <t>Core deposit intangible</t>
  </si>
  <si>
    <t>Goodwill</t>
  </si>
  <si>
    <t>Bank-owned life insurance</t>
  </si>
  <si>
    <t>Accrued interest receivable and other assets</t>
  </si>
  <si>
    <t>TOTAL ASSETS</t>
  </si>
  <si>
    <t>Deposits</t>
  </si>
  <si>
    <t>Noninterest-bearing</t>
  </si>
  <si>
    <t>Interest-bearing</t>
  </si>
  <si>
    <t>Total deposits</t>
  </si>
  <si>
    <t>Short-term borrowings</t>
  </si>
  <si>
    <t>Other borrowings</t>
  </si>
  <si>
    <t>Accrued interest payable and other liabilities</t>
  </si>
  <si>
    <t>Total liabilities</t>
  </si>
  <si>
    <t>SHAREHOLDERS' EQUITY</t>
  </si>
  <si>
    <t>Common stock, $6.25 par value. Authorized 9,000,000 shares; issued 2,980,602 shares; outstanding 2,742,350 shares 2019 and 2,742,242 shares 2018</t>
  </si>
  <si>
    <t>Additional paid-in capital</t>
  </si>
  <si>
    <t>Retained earnings</t>
  </si>
  <si>
    <t>Treasury stock at cost: 238,252 shares 2019, 238,360 shares 2018</t>
  </si>
  <si>
    <t>Accumulated other comprehensive income (loss)</t>
  </si>
  <si>
    <t>Total shareholders' equity</t>
  </si>
  <si>
    <t>TOTAL LIABILITIES AND SHAREHOLDERS' EQUITY</t>
  </si>
  <si>
    <t>Consolidated Balance Sheets (Unaudited) (Parenthetical) - USD ($) $ in Thousands</t>
  </si>
  <si>
    <t>Statement Of Financial Position [Abstract]</t>
  </si>
  <si>
    <t>Held-to-maturity, fair value</t>
  </si>
  <si>
    <t>Common stock, par value</t>
  </si>
  <si>
    <t>Common stock, authorized shares</t>
  </si>
  <si>
    <t>Common stock, shares issued</t>
  </si>
  <si>
    <t>Common stock, shares outstanding</t>
  </si>
  <si>
    <t>Treasury stock, at cost</t>
  </si>
  <si>
    <t>Consolidated Statements of Income (Unaudited) - USD ($) $ in Thousands</t>
  </si>
  <si>
    <t>3 Months Ended</t>
  </si>
  <si>
    <t>Sep. 30, 2018</t>
  </si>
  <si>
    <t>INTEREST AND DIVIDEND INCOME</t>
  </si>
  <si>
    <t>Loans, including fees</t>
  </si>
  <si>
    <t>Taxable securities</t>
  </si>
  <si>
    <t>Nontaxable securities</t>
  </si>
  <si>
    <t>Other</t>
  </si>
  <si>
    <t>Total interest and dividend income</t>
  </si>
  <si>
    <t>INTEREST EXPENSE</t>
  </si>
  <si>
    <t>Total interest expense</t>
  </si>
  <si>
    <t>NET INTEREST INCOME</t>
  </si>
  <si>
    <t>Provision for loan losses</t>
  </si>
  <si>
    <t>Net interest income, after provision for loan losses</t>
  </si>
  <si>
    <t>NON INTEREST INCOME</t>
  </si>
  <si>
    <t>Gain on sale of loans, net</t>
  </si>
  <si>
    <t>Earnings on bank owned life insurance</t>
  </si>
  <si>
    <t>Unrealized gain or (loss) on equity securities, net</t>
  </si>
  <si>
    <t>Other income</t>
  </si>
  <si>
    <t>Total noninterest income</t>
  </si>
  <si>
    <t>NON INTEREST EXPENSES</t>
  </si>
  <si>
    <t>Salaries and employee benefits</t>
  </si>
  <si>
    <t>Occupancy expense</t>
  </si>
  <si>
    <t>Equipment expense</t>
  </si>
  <si>
    <t>Professional and director fees</t>
  </si>
  <si>
    <t>Financial institutions and franchise tax expense</t>
  </si>
  <si>
    <t>Marketing and public relations</t>
  </si>
  <si>
    <t>Software expense</t>
  </si>
  <si>
    <t>Debit card expense</t>
  </si>
  <si>
    <t>Amortization of intangible assets</t>
  </si>
  <si>
    <t>FDIC insurance expense</t>
  </si>
  <si>
    <t>Other expenses</t>
  </si>
  <si>
    <t>Total noninterest expenses</t>
  </si>
  <si>
    <t>Income before income taxes</t>
  </si>
  <si>
    <t>FEDERAL INCOME TAX PROVISION</t>
  </si>
  <si>
    <t>NET INCOME</t>
  </si>
  <si>
    <t>Basic and diluted net earnings per share</t>
  </si>
  <si>
    <t>Deposit Account [Member]</t>
  </si>
  <si>
    <t>Noninterest income</t>
  </si>
  <si>
    <t>Fiduciary and Trust [Member]</t>
  </si>
  <si>
    <t>Debit Card [Member]</t>
  </si>
  <si>
    <t>Consolidated Statements of Comprehensive Income (Unaudited) - USD ($) $ in Thousands</t>
  </si>
  <si>
    <t>Statement Of Income And Comprehensive Income [Abstract]</t>
  </si>
  <si>
    <t>Net income</t>
  </si>
  <si>
    <t>Other comprehensive income (loss)</t>
  </si>
  <si>
    <t>Unrealized gains (losses) arising during the period</t>
  </si>
  <si>
    <t>Amounts reclassified from accumulated other comprehensive income, held-to-maturity</t>
  </si>
  <si>
    <t>Income tax effect</t>
  </si>
  <si>
    <t>Total comprehensive income</t>
  </si>
  <si>
    <t>Consolidated Statements of Changes in Shareholders' Equity (Unaudited) - USD ($) $ in Thousands</t>
  </si>
  <si>
    <t>Total</t>
  </si>
  <si>
    <t>Common Stock [Member]</t>
  </si>
  <si>
    <t>Additional Paid-In Capital [Member]</t>
  </si>
  <si>
    <t>Retained Earnings [Member]</t>
  </si>
  <si>
    <t>Treasury Stock [Member]</t>
  </si>
  <si>
    <t>Accumulated Other Comprehensive Income (Loss) [Member]</t>
  </si>
  <si>
    <t>Balance, beginning of period at Dec. 31, 2017</t>
  </si>
  <si>
    <t>Cumulative effect adjustment equity securities, related to ASU 2016-01</t>
  </si>
  <si>
    <t>Cash dividends declared</t>
  </si>
  <si>
    <t>Balance, end of period at Sep. 30, 2018</t>
  </si>
  <si>
    <t>Balance, beginning of period at Jun. 30, 2018</t>
  </si>
  <si>
    <t>Balance, beginning of period at Dec. 31, 2018</t>
  </si>
  <si>
    <t>Issuance of 108 treasury shares</t>
  </si>
  <si>
    <t>Balance, end of period at Sep. 30, 2019</t>
  </si>
  <si>
    <t>Balance, beginning of period at Jun. 30, 2019</t>
  </si>
  <si>
    <t>Consolidated Statements of Changes in Shareholders' Equity (Unaudited) (Parenthetical) - $ / shares</t>
  </si>
  <si>
    <t>Statement Of Stockholders Equity [Abstract]</t>
  </si>
  <si>
    <t>Cash dividends declared per share</t>
  </si>
  <si>
    <t>Issuance of treasury shares, shares</t>
  </si>
  <si>
    <t>Condensed Consolidated Statements of Cash Flows (Unaudited) - USD ($) $ in Thousands</t>
  </si>
  <si>
    <t>Statement Of Cash Flows [Abstract]</t>
  </si>
  <si>
    <t>NET CASH FROM OPERATING ACTIVITIES</t>
  </si>
  <si>
    <t>Securities:</t>
  </si>
  <si>
    <t>Proceeds from repayments, available-for-sale</t>
  </si>
  <si>
    <t>Proceeds from repayments, held-to-maturity</t>
  </si>
  <si>
    <t>Purchases, available-for-sale</t>
  </si>
  <si>
    <t>Purchases, held-to-maturity</t>
  </si>
  <si>
    <t>Loan originations, net of repayments</t>
  </si>
  <si>
    <t>Property, equipment, and software acquisitions</t>
  </si>
  <si>
    <t>Purchase of bank-owned life insurance</t>
  </si>
  <si>
    <t>Proceeds from sale of other real estate</t>
  </si>
  <si>
    <t>Net cash used in investing activities</t>
  </si>
  <si>
    <t>CASH FLOWS FROM FINANCING ACTIVITIES</t>
  </si>
  <si>
    <t>Net change in deposits</t>
  </si>
  <si>
    <t>Net change in short-term borrowings</t>
  </si>
  <si>
    <t>Repayment of other borrowings</t>
  </si>
  <si>
    <t>Cash dividends paid</t>
  </si>
  <si>
    <t>Issuance of treasury stock</t>
  </si>
  <si>
    <t>Net cash provided by (used in) financing activities</t>
  </si>
  <si>
    <t>NET INCREASE (DECREASE) IN CASH AND CASH EQUIVALENTS</t>
  </si>
  <si>
    <t>CASH AND CASH EQUIVALENTS AT BEGINNING OF PERIOD</t>
  </si>
  <si>
    <t>CASH AND CASH EQUIVALENTS AT END OF PERIOD</t>
  </si>
  <si>
    <t>Cash paid during the year for:</t>
  </si>
  <si>
    <t>Interest</t>
  </si>
  <si>
    <t>Income taxes</t>
  </si>
  <si>
    <t>Noncash financing activities:</t>
  </si>
  <si>
    <t>Dividends declared</t>
  </si>
  <si>
    <t>Lease adoption:</t>
  </si>
  <si>
    <t>Right of use lease asset</t>
  </si>
  <si>
    <t>Lease liability</t>
  </si>
  <si>
    <t>Summary of Significant Accounting Policies</t>
  </si>
  <si>
    <t>Accounting Policies [Abstract]</t>
  </si>
  <si>
    <t>NOTE 1 - SUMMARY OF SIGNIFICANT ACCOUNTING POLICIES The accompanying condensed consolidated financial statements include the accounts of CSB Bancorp, Inc. and its wholly-owned subsidiaries, The Commercial and Savings Bank (the “Bank”) and CSB Investment Services, LLC (together referred to as the “Company” or “CSB”). All significant intercompany transactions and balances have been eliminated in consolidation. The condensed consolidated financial statements have been prepared without audit. In the opinion of management, all adjustments (which include normal recurring adjustments) necessary to present fairly the Company’s financial position at September 30, 2019, and the results of operations and changes in cash flows for the periods presented have been made. Certain information and footnote disclosures typically included in financial statements prepared in accordance with U.S. generally accepted accounting principles (“U.S. GAAP”) have been omitted. The Annual Report for CSB for the year ended December 31, 2018, contains Consolidated Financial Statements and related footnote disclosures, which should be read in conjunction with the accompanying Consolidated Financial Statements. The results of operations for the period ended September 30, 2019 are not necessarily indicative of the operating results for the full year or any future interim period. Certain items in the prior-year financial statements were reclassified to conform to the current-year presentation. ADOPTION of New Accounting Pronouncements ASU 2016-02 – Leases. This Update and all subsequent ASU’s that modified Topic 842 set forth a new lease accounting model for lessors and lessees. For lessees, virtually all leases will be required to be recognized on the balance sheet by recording a right-of-use asset and lease liability. Subsequent accounting for leases varies depending on whether the lease is an operating lease or a finance lease. The accounting provided by a lessor is largely unchanged from that applied under the existing guidance. The ASU requires additional qualitative and quantitative disclosures with the objective of enabling users of financial statements to assess the amount, timing, and uncertainty of cash flows arising from leases. The Update and its related amendments were adopted as of January 1, 2019, which resulted in the recognition of operating right-of-use assets totaling $477 thousand and operating lease liabilities totaling $469 thousand. The Company elected to adopt the transition relief provisions from ASU 2018-11 and recorded the impact of adoption as of January 1, 2019, without restating any prior-year amounts or disclosures. The Company has presented the necessary disclosures in Note 8. RECENTLY ISSUED ACCOUNTING PRONOUNCEMENTS ASU 2016-13 - Financial Instruments - Credit Losses. The Update requires that financial assets be presented at the net amount expected to be collected (i.e. net of expected credit losses), eliminating the probable recognition threshold for credit losses on financial assets measured at amortized cost. The measurement of expected credit losses should be based on relevant information about past events, including historical experience, current conditions, and reasonable and supportable forecasts that affect the collectability of the reported amount. The Update is effective for annual and interim periods beginning after December 15, 2019. Early adoption is permitted for annual and interim periods beginning after December 15, 2018. We expect the Update will result in an increase in the allowance for credit losses for the estimated life of the financial asset, including an estimate for debt securities. The amount of any increase will be impacted by the portfolio composition and quality at the adoption date, as well as economic conditions and forecasts at that time. A cumulative-effect adjustment to retained earnings is required as of the beginning of the year of adoption. The Company expects to recognize a one-time cumulative effect adjustment to the allowance for loan losses, but cannot yet determine the magnitude of any such one-time adjustment or the overall impact of the new guidance on the consolidated financial statements. On October 16, 2019, the FASB voted to defer the effective date for ASC 326, Financial Instruments – Credit Losses, for smaller reporting companies to fiscal years beginning after December 15, 2022, and interim periods within those fiscal years. The final ASU is expected to be issued in mid-November 2019. ASU 2017-04 - Simplifying the Test for Goodwill Impairment. The Update simplifies the goodwill impairment test. Under the new guidance, Step 2 of the goodwill impairment process that requires an entity to determine the implied fair value of its goodwill by assigning fair value to all its assets and liabilities is eliminated. Instead, the entity should recognize an impairment charge for the amount by which the carrying amount exceeds the reporting unit's fair value. An entity still has the option to perform the qualitative assessment for a reporting unit to determine if the quantitative impairment test is necessary. The new guidance is effective for annual and interim goodwill tests performed in fiscal years beginning after December 15, 2019. Early adoption is permitted. On October 16, 2019, the FASB voted to defer the effective date for ASC 350, Intangibles – Goodwill and Other, for smaller reporting companies to fiscal years beginning after December 15, 2022, and interim periods within those fiscal years. The final ASU is expected to be issued in mid-November, 2019. This Update is not expected to have a material impact on the Company’s financial statements. ASU 2018-13 - Fair Value Measurement - Changes the Disclosure Requirements for Fair Value Measurements.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is Update is not expected to have a significant impact on the Company’s financial statements. ASU 2018-15 - Intangibles – Goodwill and Other – Internal-Use Software. This Update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public business entities for fiscal years beginning after December 15, 2019, and interim periods within those fiscal years, with early adoption permitted. The amendments in this Update can be applied either retrospectively or prospectively to all implementation costs incurred after the date of adoption. On October 16, 2019, the FASB voted to defer the effective date for ASC 350, Intangibles – Goodwill and Other, for smaller reporting companies to fiscal years beginning after December 15, 2022, and interim periods within those fiscal years. The final ASU is expected to be issued in mid-November, 2019. This Update is not expected to have a significant impact on the Company’s financial statements. ASU 2019-01 - Leases (Topic 842): Codification Improvements . This Update addresses issues lessors sometimes encounter. Specifically addressed in this Update were issues related to 1) determining the fair value of the underlying asset by the lessor that are not manufacturers or dealers (generally financial institutions and captive finance companies, and 2) lessors that are depository and lending institutions should classify principal and payments received under sales-type and direct financing leases within investing activities in the cash flow statement. The ASU also exempts both lessees and lessors from having to provide the interim disclosures required by ASC 250-10-50-3 in the fiscal year in which a company adopts the new leases standard. The amendments addressing the two lessor accounting issues are effective for public business entities for fiscal years beginning after December 15, 2019, and interim periods within those fiscal years. This Update is not expected to have a significant impact on the Company’s financial statements.</t>
  </si>
  <si>
    <t>Investments Debt And Equity Securities [Abstract]</t>
  </si>
  <si>
    <t>NOTE 2 – SECURITIES Securities consist of the following at September 30, 2019 and December 31, 2018:
(Dollars in thousands)
Amortized cost
Gross unrealized gains
Gross unrealized losses
Fair value
September 30, 2019
Available-for-sale
U.S. Treasury security
$
996
$
1
$
—
$
997
U.S. Government agencies
3,500
—
14
3,486
Mortgage-backed securities of government agencies
53,150
307
127
53,330
Asset-backed securities of government agencies
960
—
9
951
State and political subdivisions
23,096
345
3
23,438
Corporate bonds
7,615
22
267
7,370
Total available-for-sale
89,317
675
420
89,572
Held-to-maturity
U.S. Government agencies
5,485
14
12
5,487
Mortgage-backed securities of government agencies
9,612
154
61
9,705
Total held-to-maturity
15,097
168
73
15,192
Equity securities
53
38
—
91
Restricted stock
4,614
—
—
4,614
Total securities
$
109,081
$
881
$
493
109,469
December 31, 2018
Available-for-sale
U.S. Treasury security
$
997
$
—
$
1
$
996
U.S. Government agencies
7,350
—
180
7,170
Mortgage-backed securities of government agencies
45,744
41
884
44,901
Asset-backed securities of government agencies
1,040
—
16
1,024
State and political subdivisions
23,282
49
206
23,125
Corporate bonds
8,646
—
334
8,312
Total available-for-sale
87,059
90
1,621
85,528
Held-to-maturity
U.S. Government agencies
9,482
6
390
9,098
Mortgage-backed securities of government agencies
11,206
28
214
11,020
Total held-to-maturity
20,688
34
604
20,118
Equity securities
53
30
—
83
Restricted stock
4,614
—
—
4,614
Total securities
$
112,414
$
154
$
2,225
$
110,343
The amortized cost and fair value of debt securities at September 30, 2019,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4,014
$
4,022
Due after one through five years
14,535
14,588
Due after five through ten years
22,148
22,276
Due after ten years
48,620
48,686
Total debt securities available-for-sale
$
89,317
$
89,572
Held-to-maturity
Due after one through five years
$
3,486
$
3,492
Due after ten years
11,611
11,700
Total debt securities held-to-maturity
$
15,097
$
15,192
Securities with a fair value of approximately $80.1 million and $83.4 million were pledged at September 30, 2019 and December 31, 2018, respectively, to secure public deposits, as well as other deposits and borrowings as required or permitted by law. Restricted stock primarily consists of investments in Federal Home Loan Bank of Cincinnati (FHLB) and Federal Reserve Bank stock. The Bank’s investment in FHLB stock amounted to approximately $4.1 million at September 30, 2019 and December 31, 2018. Federal Reserve Bank stock was $471 thousand at September 30, 2019 and December 31, 2018. There were no proceeds from sales of securities for the three or nine month periods ending September 30, 2019 and 2018. The following table presents gross unrealized losses and fair value of securities, aggregated by investment category and length of time that individual securities have been in a continuous unrealized loss position, at September 30, 2019 and December 31, 2018:
Securities in a continuous unrealized loss position
Less than 12 months
12 months or more
Total
(Dollars in thousands)
Gross unrealized losses
Fair value
Gross unrealized losses
Fair value
Gross unrealized losses
Fair value
September 30, 2019
Available-for-sale
U.S. Government agencies
$
—
$
—
$
14
$
3,486
$
14
$
3,486
Mortgage-backed securities of government agencies
51
7,977
76
10,247
127
18,224
Asset-backed securities of government agencies
—
—
9
951
9
951
State and political subdivisions
1
636
2
654
3
1,290
Corporate bonds
1
574
266
3,708
267
4,282
Held-to-maturity
U.S. Government agencies
—
—
12
4,987
12
4,987
Mortgage-backed securities of government agencies
—
—
61
3,266
61
3,266
Total temporarily impaired securities
$
53
$
9,187
$
440
$
27,299
$
493
$
36,486
December 31, 2018
Available-for-sale
U.S. Treasury security
$
1
$
996
$
—
$
—
$
1
$
996
U.S. Government agencies
—
—
180
7,170
180
7,170
Mortgage-backed securities of government agencies
33
4,206
851
35,188
884
39,394
Asset-backed securities of government agencies
16
1,024
—
—
16
1,024
State and political subdivisions
9
3,326
197
8,626
206
11,952
Corporate bonds
131
5,014
203
3,298
334
8,312
Held-to-maturity
U.S. Government agencies
—
—
390
8,609
390
8,609
Mortgage-backed securities of government agencies
72
3,404
142
3,360
214
6,764
Total temporarily impaired securities
$
262
$
17,970
$
1,963
$
66,251
$
2,225
$
84,221
There were 37 securities in an unrealized loss position at September 30, 2019, 28 of which were in a continuous loss position for twelve months or more. At least quarterly, the Company conducts a comprehensive security-level impairment assessment. The assessments are based on the nature of the securities, the extent and duration of the securities in an unrealized loss position, the extent and duration of the loss and management’s intent to sell or if it is more likely than not that management will be required to sell a security before recovery of its amortized cost basis, which may be maturity. Management believes the Company will fully recover the cost of these securities. It does not intend to sell these securities and likely will not be required to sell them before the anticipated recovery of the remaining amortized cost basis, which may be maturity. As a result, management concluded that these securities were not other-than-temporarily impaired at September 30, 2019.</t>
  </si>
  <si>
    <t>Receivables [Abstract]</t>
  </si>
  <si>
    <t>Note 3 – Loans Loans consist of the following:
(Dollars in thousands)
September 30, 2019
December 31, 2018
Commercial
$
140,835
$
146,875
Commercial real estate
212,677
183,605
Residential real estate
176,984
167,296
Construction &amp; land development
14,946
31,227
Consumer
20,250
19,402
Total loans before deferred costs
565,692
548,405
Deferred loan costs
521
569
Total Loans
$
566,213
$
548,974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loans are underwritten after evaluating and understanding the borrower’s ability to operate profitably and prudently expand its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In addition, management tracks the level of owner-occupied commercial real estate loans versus non-owner occupied loans. With respect to loans to developers and builders that are secured by non-owner occupied properties,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and financial analysis of the developers and property owners. Construction and land development loans are generally based upon estimates of costs and value associated with the completed project. These estimates may be inaccurate. Construction and land development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 The Company originates consumer loans utilizing a judgmental underwriting process. To monitor and manage consumer loan risk, policies and procedures are developed and modified, as needed, jointly by line and staff personnel. This activity, coupled with relatively small loan amounts that are spread across many individual borrowers, mitigates risk.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Loans serviced for others approximated $97.5 million and $92.3 million at September 30, 2019 and December 31, 2018, respectively. Concentrations of Credit Nearly all of the Company’s lending activity occurs within the state of Ohio, including the four counties of Holmes, Stark, Tuscarawas and Wayne, as well as other markets. The majority of the Company’s loan portfolio consists of commercial and commercial real estate loans. As of September 30, 2019 and December 31, 2018, there were no concentrations of loans related to any single industry. Allowance for Loan Losses The following tables detail activity in the allowance for loan losses by portfolio segment for the three and nine months ended September 30, 2019 and 2018. Allocation of a portion of the allowance to one category of loans does not preclude its availability to absorb losses in other categories. The increase in the provision for loan losses for the three and nine months ended September 30, 2019 related to commercial and commercial real estate loans was primarily due to the increase in special mention rated loans along with loan volume increases of commercial real estate loans. The decrease in the provision related to residential real estate loans was primarily due to declining historical losses. The decrease in the provision related to construction loans was related to volume changes as loans transferred to permanent financing. The increase in the provision for consumer loans was primarily due to increasing charge-offs partially offset by lower delinquencies. The increase in the provision for loan losses for the three months ended September 30, 2018 related to commercial loans was primarily due to the increase in specific reserves for one loan relationship. The increase in the provision related to commercial real estate loans was primarily due to the increase in substandard loans in this category. The increase in the provision for loan losses for the nine months ended September 30, 2018 related to commercial loans was primarily due to the increase in specific reserves for impaired loans, an increase in substandard loans and charge-offs of loans in this category. The increase in the provision related to consumer loans is primarily due to the increased loan volume and charge-offs of loans in this category. S ummary of Allowance for Loan Losses
(Dollars in thousands)
Commercial
Commercial Real Estate
Residential Real Estate
Construction &amp; Land Development
Consumer
Unallocated
Total
Three months ended September 30, 2019
Beginning balance
$
2,267
$
1,946
$
1,229
$
104
$
341
$
650
$
6,537
Provision for loan losses
91
91
(74
)
12
26
139
285
Charge-offs
(20
)
—
—
—
(55
)
(75
)
Recoveries
5
1
2
—
21
29
Net charge-offs
(15
)
1
2
—
(34
)
(46
)
Ending balance
$
2,343
$
2,038
$
1,157
$
116
$
333
$
789
$
6,776
Nine months ended September 30, 2019
Beginning balance
$
2,178
$
1,791
$
1,245
$
258
$
306
$
129
$
5,907
Provision for loan losses
29
246
(93
)
(142
)
155
660
855
Charge-offs
(36
)
—
—
—
(163
)
(199
)
Recoveries
172
1
5
—
35
213
Net recoveries
136
1
5
—
(128
)
14
Ending balance
$
2,343
$
2,038
$
1,157
$
116
$
333
$
789
$
6,776
Three months ended September 30, 2018
Beginning balance
$
1,849
$
1,612
$
1,236
$
279
$
259
$
683
$
5,918
Provision for loan losses
138
74
39
8
(13
)
78
324
Charge-offs
(12
)
(22
)
—
—
(9
)
(43
)
Recoveries
5
—
—
—
—
5
Net charge-offs
(7
)
(22
)
—
—
(9
)
(38
)
Ending balance
$
1,980
$
1,664
$
1,275
$
287
$
237
$
761
$
6,204
Nine months ended September 30, 2018
Beginning balance
$
1,813
$
1,735
$
1,273
$
237
$
175
$
371
$
5,604
Provision for loan losses
364
13
38
50
117
390
972
Charge-offs
(215
)
(84
)
(37
)
—
(55
)
(391
)
Recoveries
18
—
1
—
—
19
Net charge-offs
(197
)
(84
)
(36
)
—
(55
)
(372
)
Ending balance
$
1,980
$
1,664
$
1,275
$
287
$
237
$
761
$
6,204
The following table presents the balance in the allowance for loan losses and the ending loan balances by portfolio class, based on the impairment method as of September 30, 2019 and December 31, 2018:
(Dollars in thousands)
Commercial
Commercial Real Estate
Residential Real Estate
Construction
Consumer
Unallocated
Total
September 30, 2019
Allowance for loan losses:
Individually evaluated for impairment
$
18
$
17
$
1
$
—
$
—
$
—
$
36
Collectively evaluated for impairment
2,325
2,021
1,156
116
333
789
6,740
Total ending allowance balance
$
2,343
$
2,038
$
1,157
$
116
$
333
$
789
$
6,776
Loans:
Loans individually evaluated for impairment
$
2,441
$
2,694
$
865
$
—
$
14
$
6,014
Loans collectively evaluated for impairment
138,394
209,983
176,119
14,946
20,236
559,678
Total ending loans balance
$
140,835
$
212,677
$
176,984
$
14,946
$
20,250
$
565,692
December 31, 2018
Allowance for loan losses:
Individually evaluated for impairment
$
36
$
64
$
1
$
—
$
—
$
—
$
101
Collectively evaluated for impairment
2,142
1,727
1,244
258
306
129
5,806
Total ending allowance balance
$
2,178
$
1,791
$
1,245
$
258
$
306
$
129
$
5,907
Loans:
Loans individually evaluated for impairment
$
419
$
2,403
$
1,030
$
—
$
—
$
3,852
Loans collectively evaluated for impairment
146,456
181,202
166,266
31,227
19,402
544,553
Total ending loans balance
$
146,875
$
183,605
$
167,296
$
31,227
$
19,402
$
548,405
The following table presents loans individually evaluated for impairment by class of loans as of September 30, 2019 and December 31, 2018:
(Dollars in thousands)
Unpaid Principal Balance
Investment with no Allowance
Investment with Allowance
Total recorded investment 1
Related Allowance
September 30, 2019
Commercial
$
2,856
$
2,424
$
18
$
2,442
$
18
Commercial real estate
2,981
2,519
184
2,703
17
Residential real estate
1,033
474
391
865
1
Consumer
14
14
—
14
—
Total impaired loans
$
6,884
$
5,431
$
593
$
6,024
$
36
December 31, 2018
Commercial
$
815
$
383
$
36
$
419
$
36
Commercial real estate
2,616
1,976
433
2,409
64
Residential real estate
1,190
763
269
1,032
1
Total impaired loans
$
4,621
$
3,122
$
738
$
3,860
$
101
1
includes principal, accrued interest, unearned fees, and origination costs The following table presents the average recorded investment in impaired loans and related interest income recognized for the periods indicated.
Three months ended September 30,
Nine months ended September 30,
(Dollars in thousands)
2019
2018
2019
2018
Average recorded investment:
Commercial
$
3,035
$
1,648
$
1,837
$
1,544
Commercial real estate
2,767
3,236
2,413
3,474
Residential real estate
1,538
1,451
1,172
1,425
Consumer
15
—
11
—
Average recorded investment in impaired loans
$
7,355
$
6,335
$
5,433
$
6,443
Interest income recognized:
Commercial
$
12
$
10
$
49
$
31
Commercial real estate
3
4
9
12
Residential real estate
20
14
43
43
Consumer
1
—
1
—
Interest income recognized on a cash basis on impaired loans
$
36
$
28
$
102
$
86
The following table presents the aging of past due loans and nonaccrual loans as of September 30, 2019 and December 31, 2018 by class of loans:
(Dollars in thousands)
Current
30 - 59 Days Past Due
60 - 89 Days Past Due
90 Days + Past Due
Non- Accrual
Total Past Due and Non- Accrual
Total Loans
September 30, 2019
Commercial
$
139,361
$
52
$
10
$
69
$
1,343
$
1,474
$
140,835
Commercial real estate
210,171
52
—
—
2,454
2,506
212,677
Residential real estate
175,768
456
223
—
537
1,216
176,984
Construction &amp; land development
14,946
—
—
—
—
—
14,946
Consumer
20,031
193
10
—
16
219
20,250
Total Loans
$
560,277
$
753
$
243
$
69
$
4,350
$
5,415
$
565,692
December 31, 2018
Commercial
$
146,431
$
253
$
34
$
—
$
157
$
444
$
146,875
Commercial real estate
181,388
86
—
—
2,131
2,217
183,605
Residential real estate
165,837
265
213
174
807
1,459
167,296
Construction &amp; land development
31,169
58
—
—
—
58
31,227
Consumer
18,965
291
86
—
60
437
19,402
Total Loans
$
543,790
$
953
$
333
$
174
$
3,155
$
4,615
$
548,405
Troubled Debt Restructurings All troubled debt restructurings (“TDR’s) are individually evaluated for impairment and a related allowance is recorded, as needed. Loans whose terms have been modified as TDR’s totaled $2.4 million as of September 30, 2019, and $1.5 million as of December 31, 2018, with $18 thousand, and $17 thousand of specific reserves allocated to those loans at September 30, 2019 and December 31, 2018, respectively. At September 30, 2019, $2.1 million of the loans classified as TDR’s were performing in accordance with their modified terms. Of the remaining $259 thousand, all were in nonaccrual of interest status. Other real estate owned amounted to one property at $99 thousand at September 30, 2019 and December 31, 2018, respectively. There were no consumer mortgage loans in the process of foreclosure at September 30, 2019 and $57 thousand at December 31, 2018. There were no other repossessed assets at September 30, 2019 and December 31, 2018.
(Dollars in thousands)
Number of loans restructured
Pre- Modification Recorded Investment
Post- Modification Recorded Investment
For the Nine months ended September 30, 2019
Commercial
1
$
17
$
17
Total Restructured Loans
1
$
17
$
17
For the three months ended September 30, 2018
Commercial
2
$
27
$
27
Total Restructured Loans
2
$
27
$
27
For the Nine months ended September 30, 2018
Commercial Real Estate
1
$
200
$
200
Residential real estate
2
27
27
Total Restructured Loans
3
$
227
$
227
The loans restructured were modified by changing the monthly payment to interest only and extending the maturity dates. There were no new TDR’s for the three month period ended September 30, 2019. There was one loan in the amount of $200 thousand restructured in 2018 that has subsequently defaulted in the first quarter of 2019. None of the loans restructured in 2017 defaulted in 201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commercial loans with an outstanding balance greater than $300 thousand. This analysis is performed on an annual basis. The Company uses the following definitions for risk ratings: Pass . Loans classified as pass (Acceptable, Low Acceptable or Pass Watch) may exhibit a wide array of characteristics but at a minimum represent an acceptable risk to the Bank. Borrowers in this rating may have leveraged but acceptable balance sheet positions, satisfactory asset quality, stable to favorable sales and earnings trends, acceptable liquidity and adequate cash flow. Loans are considered fully collectible and require an average amount of administration. While generally adhering to credit policy, these loans may exhibit occasional exceptions that do not result in undue risk to the Bank. Borrowers are generally capable of absorbing setbacks, financial and otherwise, without the threat of failure. Special Mention . Loans classified as special mention have material weaknesses that deserve management’s close attention. If left uncorrected, these weaknesses may result in deterioration of the repayment prospects for the loa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Loans listed as not rated are either less than $300 thousand or are included in groups of homogeneous loans. Based on the most recent analysis performed, the risk category of loans by class is as follows as of September 30, 2019 and December 31, 2018:
(Dollars in thousands)
Pass
Special Mention
Substandard
Doubtful
Not Rated
Total
September 30, 2019
Commercial
$
109,455
$
17,264
$
13,158
$
—
$
958
$
140,835
Commercial real estate
188,712
11,581
11,338
—
1,046
212,677
Residential real estate
185
—
69
—
176,730
176,984
Construction &amp; land development
11,304
—
110
—
3,532
14,946
Consumer
—
—
59
—
20,191
20,250
Total
$
309,656
$
28,845
$
24,734
$
—
$
202,457
$
565,692
December 31, 2018
Commercial
$
125,840
$
5,383
$
14,775
$
—
$
877
$
146,875
Commercial real estate
163,261
5,582
13,578
—
1,184
183,605
Residential real estate
194
—
637
—
166,465
167,296
Construction &amp; land development
27,540
—
—
—
3,687
31,227
Consumer
—
—
60
—
19,342
19,402
Total
$
316,835
$
10,965
$
29,050
$
—
$
191,555
$
548,405
The following table presents loans that are not rated by class of loans as of September 30, 2019 and December 31, 2019. Nonperforming loans include loans past due 90 days or more and loans on nonaccrual of interest status.
(Dollars in thousands)
Performing
Non- Performing
Total
September 30, 2019
Commercial
$
958
$
—
$
958
Commercial real estate
1,046
—
1,046
Residential real estate
176,193
537
176,730
Construction &amp; land development
3,532
—
3,532
Consumer
20,191
—
20,191
Total
$
201,920
$
537
$
202,457
December 31, 2018
Commercial
$
877
$
—
$
877
Commercial real estate
1,184
—
1,184
Residential real estate
166,122
343
166,465
Construction &amp; land development
3,687
—
3,687
Consumer
19,342
—
19,342
Total
$
191,212
$
343
$
191,555</t>
  </si>
  <si>
    <t>Short-Term Borrowings</t>
  </si>
  <si>
    <t>Debt Disclosure [Abstract]</t>
  </si>
  <si>
    <t>NOTE 4 – SHORT-TERM BORROWINGS The following table provides additional detail regarding repurchase agreements accounted for as secured borrowings.
Remaining Contractual Maturity Overnight and Continuous
September 30,
December 31,
(Dollars in thousands)
2019
2018
Securities of U.S. Government Agencies and mortgage-backed securities of government agencies pledged, fair value
$
35,250
$
37,574
Repurchase agreements
35,070
37,415</t>
  </si>
  <si>
    <t>Fair Value Measurements</t>
  </si>
  <si>
    <t>Fair Value Disclosures [Abstract]</t>
  </si>
  <si>
    <t>NOTE 5 – FAIR VALUE MEASUREMENTS 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at the Company has the ability to access.
Level II: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oborated or other means. If the asset or liability has a specified (contractual) term, the Level II input must be observable for substantially the full term of the asset or liability.
Level III:
Inputs to the valuation methodology are unobservable and significant to the fair value measurement. The following table presents the assets reported on the Consolidated Balance Sheets at their fair value on a recurring basis as of September 30, 2019 and December 31, 2018 by level within the fair value hierarchy. No liabilities are carried at fair value.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Dollars in thousands)
Level I
Level II
Level III
Total
September 30, 2019
Assets:
Securities available-for-sale
U.S. Treasury security
$
997
$
—
$
—
$
997
U.S. Government agencies
—
3,486
—
3,486
Mortgage-backed securities of government agencies
—
53,330
—
53,330
Asset-backed securities of government agencies
—
951
—
951
State and political subdivisions
—
23,438
—
23,438
Corporate bonds
—
7,370
—
7,370
Total available-for-sale securities
$
997
$
88,575
$
—
$
89,572
Equity securities
$
45
$
—
$
46
$
91
December 31, 2018
Assets:
Securities available-for-sale
U.S. Treasury security
$
996
$
—
$
—
$
996
U.S. Government agencies
—
7,170
—
7,170
Mortgage-backed securities of government agencies
—
44,901
—
44,901
Asset-backed securities of government agencies
—
1,024
—
1,024
State and political subdivisions
—
23,125
—
23,125
Corporate bonds
—
8,312
—
8,312
Total available-for-sale securities
$
996
$
84,532
$
—
$
85,528
Equity securities
$
37
$
—
$
46
$
83
The following table presents the assets measured on a nonrecurring basis on the Consolidated Balance Sheets at their fair value as of September 30, 2019 and December 31, 2018, by level within the fair value hierarchy. Impaired loans are written down to fair value through the establishment of specific reserves. Techniques used to value the collateral that secure the impaired loans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Level I
Level II
Level III
Total
September 30, 2019
Assets measured on a nonrecurring basis:
Impaired loans
$
—
$
—
$
556
$
556
Other real estate owned
—
—
99
99
December 31, 2018
Assets measured on a nonrecurring basis:
Impaired loans
$
—
$
—
$
636
$
636
Other real estate owned
—
—
99
99
The following table presents additional quantitative information about assets measured at fair value on a nonrecurring basis and for which the Company has utilized Level III inputs to determine fair value:
Quantitative Information about Level III Fair Value Measurements
(Dollars in thousands)
Fair Value Estimate
Valuation Techniques
Unobservable Input
Range (Weighted Average)
September 30, 2019
Impaired loans
$
556
Discounted cash flow
Remaining term
4.2 yrs to 25.7 yrs / ( 14.7 yrs)
Discount rate
5.0% to 6.0% / (5.6%)
Other real estate owned
99
Appraisal of collateral (1)
Appraisal adjustments (2)
-33%
Liquidation expense (2)
-10%
December 31, 2018
Impaired loans
$
636
Discounted cash flow
Remaining term
1.2 yrs to 26.5 yrs / (10.9 yrs)
Discount rate
5.1% to 7.5% / (5.88%)
Other real estate owned
99
Appraisal of collateral (1)
Appraisal adjustments (2)
-33%
Liquidation expense (2)
-10%
(1)
Fair value is generally determined through independent appraisals of the underlying collateral, which generally include various inputs which are not identifiable.
(2)
Appraisals may be adjusted by management for qualitative factors. The range of liquidation expenses and other appraisal adjustments are presented as a percent of the appraisal.</t>
  </si>
  <si>
    <t>Fair Values of Financial Instruments</t>
  </si>
  <si>
    <t>Investments All Other Investments [Abstract]</t>
  </si>
  <si>
    <t>NOTE 6 – FAIR VALUES OF FINANCIAL INSTRUMENTS The fair values of recognized financial instruments as of September 30, 2019 and December 31, 2018 are as follows:
(Dollars in thousands)
Carrying Value
Level I
Level II
Level III
Fair Value
September 30, 2019
Financial assets
Cash and cash equivalents
$
79,569
$
79,569
$
—
$
—
$
79,569
Securities available-for-sale
89,572
997
88,575
—
89,572
Securities held-to-maturity
15,097
—
15,192
—
15,192
Equity securities
91
45
—
46
91
Restricted stock
4,614
N/A
N/A
N/A
N/A
Loans held for sale
399
399
—
—
399
Net loans
559,437
—
—
563,354
563,354
Bank-owned life insurance
16,880
16,880
—
—
16,880
Accrued interest receivable
1,820
1,820
—
—
1,820
Mortgage servicing rights
311
—
—
311
311
Financial liabilities
Deposits
$
658,119
$
531,660
$
—
$
126,532
$
658,192
Short-term borrowings
35,070
35,070
—
—
35,070
Other borrowings
6,453
—
—
6,427
6,427
Accrued interest payable
123
123
—
—
123
December 31, 2018
Financial assets
Cash and cash equivalents
$
45,564
$
45,564
$
—
$
—
$
45,564
Securities available-for-sale
85,528
996
84,532
—
85,528
Securities held-to-maturity
20,688
—
20,118
—
20,118
Equity securities
83
37
—
46
83
Restricted stock
4,614
N/A
N/A
N/A
N/A
Loans held for sale
108
108
—
—
108
Net loans
543,067
—
—
543,076
543,076
Bank-owned life insurance
13,554
13,554
—
—
13,554
Accrued interest receivable
1,581
1,581
—
—
1,581
Mortgage servicing rights
281
—
—
281
281
Financial liabilities
Deposits
$
606,498
$
490,007
$
—
$
114,434
$
604,441
Short-term borrowings
37,415
37,415
—
—
37,415
Other borrowings
8,525
—
—
8,251
8,251
Accrued interest payable
88
88
—
—
88
The Company also has unrecognized financial instruments at September 30, 2019 and December 31, 2018. These financial instruments relate to commitments to extend credit and letters of credit. The aggregated contract amount of such financial instruments was approximately $190 million at September 30, 2019 and $173.3 million at December 31, 2018. Such amounts are also considered to be the fair values. The fair value estimates of financial instruments are made at a specific point in time based on relevant market information.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si>
  <si>
    <t>Accumulated Other Comprehensive Income (Loss)</t>
  </si>
  <si>
    <t>Equity [Abstract]</t>
  </si>
  <si>
    <t xml:space="preserve">Note 7- ACCUMULATED OTHER COMPREHENSIVE INCOME (LOSS) The following table presents the changes in accumulated other comprehensive income (loss) by component net of tax for the three and nine month period ended September 30, 2019 and 2018:
(Dollars in thousands)
Pretax
Tax Effect
After-tax
Three months ended September 30, 2019
Balance as of June 30, 2019
$
(245
)
$
51
$
(194
)
Unrealized holding gain on available-for-sale securities arising during the period
275
(58
)
217
Amortization of held-to-maturity discount resulting from transfer
15
(3
)
12
Total other comprehensive income
290
(61
)
229
Balance as of September 30, 2019
$
45
$
(10
)
$
35
Nine months ended September 30, 2019
Balance as of December 31, 2018
(1,786
)
374
$
(1,412
)
Unrealized holding gain on available-for-sale securities arising during the period
1,786
(374
)
1,412
Amortization of held-to-maturity discount resulting from transfer
45
(10
)
35
Total other comprehensive income
1,831
(384
)
1,447
Balance as of September 30, 2019
$
45
$
(10
)
$
35
Three months ended September 30, 2018
Balance as of June 30, 2018
$
(2,301
)
$
483
$
(1,818
)
Unrealized holding loss on available-for-sale securities arising during the period
(620
)
129
(491
)
Amortization of held-to-maturity discount resulting from transfer
20
(4
)
16
Total other comprehensive loss
(600
)
125
(475
)
Balance as of September 30, 2018
$
(2,901
)
$
608
$
(2,293
)
Nine months ended September 30, 2018
Balance as of December 31, 2017
$
(839
)
$
176
$
(663
)
Unrealized holding loss on available-for-sale securities arising during the period
(2,088
)
439
(1,649
)
Amortization of held-to-maturity discount resulting from transfer
62
(14
)
48
Total other comprehensive loss
(2,026
)
425
(1,601
)
Reclassify equity AOCI gain to retained earnings
(36
)
7
(29
)
Balance as of September 30, 2018
$
(2,901
)
$
608
$
(2,293
) </t>
  </si>
  <si>
    <t>Leases</t>
  </si>
  <si>
    <t>Leases [Abstract]</t>
  </si>
  <si>
    <t>Note 8 – LEASES Operating leases in which the Company is the lessee are recorded as operating lease Right of Use (“ROU”) assets and operating lease liabilities, included in other assets and other liabilities, respectively, on the consolidated balance sheets. The Company does not currently have any finance leases. Operating lease ROU assets represent the right to use an underlying asset during the lease term and operating lease liabilities represent the obligation to make lease payments arising from the lease. The Company elected to adopt the transition method, which uses a modified retrospective transition approach. ROU assets and operating lease liabilities are recognized as of the date of adoption based on the present value of the remaining lease payments using a discount rate that represents the Company’s incremental borrowing rate at the date of initial application. Operating lease expense, which is comprised of amortization of the ROU asset and the implicit interest accreted on the operating lease liability, is recognized on a straight-line basis over the lease term, and is recorded in occupancy and equipment expense in the consolidated statements of income and other comprehensive income. The leases relate to bank branches with remaining lease terms of generally 7 to 8 years. Certain lease arrangements contain extension options which are typically 5 years at the then fair market rental rates. As these extension options are generally considered reasonably certain of exercise, they are included in the lease term. As of September 30, 2019, operating lease ROU assets were $437 thousand and liabilities were $419 thousand. At September 30, 2019, CSB recognized $54 thousand in operating lease cost. The following table summarizes other information related to our operating leases:
September 30, 2019
Weighted-average remaining lease term - operating leases in years
6.9
Weighted-average discount rate - operating leases
3.77
% The following table presents aggregate lease maturities and obligations as of September 30, 2019:
(Dollars in thousands)
September 30, 2019
2019
$
9
2020
63
2021
71
2022
71
2023
71
2024 and thereafter
195
Total lease payments
480
Less: interest
61
Present value of lease liabilities
$
419</t>
  </si>
  <si>
    <t>Summary of Significant Accounting Policies (Policies)</t>
  </si>
  <si>
    <t>Lease</t>
  </si>
  <si>
    <t>ASU 2016-02 – Leases. This Update and all subsequent ASU’s that modified Topic 842 set forth a new lease accounting model for lessors and lessees. For lessees, virtually all leases will be required to be recognized on the balance sheet by recording a right-of-use asset and lease liability. Subsequent accounting for leases varies depending on whether the lease is an operating lease or a finance lease. The accounting provided by a lessor is largely unchanged from that applied under the existing guidance. The ASU requires additional qualitative and quantitative disclosures with the objective of enabling users of financial statements to assess the amount, timing, and uncertainty of cash flows arising from leases. The Update and its related amendments were adopted as of January 1, 2019, which resulted in the recognition of operating right-of-use assets totaling $477 thousand and operating lease liabilities totaling $469 thousand. The Company elected to adopt the transition relief provisions from ASU 2018-11 and recorded the impact of adoption as of January 1, 2019, without restating any prior-year amounts or disclosures. The Company has presented the necessary disclosures in Note 8.</t>
  </si>
  <si>
    <t>Credit Losses</t>
  </si>
  <si>
    <t>ASU 2016-13 - Financial Instruments - Credit Losses. The Update requires that financial assets be presented at the net amount expected to be collected (i.e. net of expected credit losses), eliminating the probable recognition threshold for credit losses on financial assets measured at amortized cost. The measurement of expected credit losses should be based on relevant information about past events, including historical experience, current conditions, and reasonable and supportable forecasts that affect the collectability of the reported amount. The Update is effective for annual and interim periods beginning after December 15, 2019. Early adoption is permitted for annual and interim periods beginning after December 15, 2018. We expect the Update will result in an increase in the allowance for credit losses for the estimated life of the financial asset, including an estimate for debt securities. The amount of any increase will be impacted by the portfolio composition and quality at the adoption date, as well as economic conditions and forecasts at that time. A cumulative-effect adjustment to retained earnings is required as of the beginning of the year of adoption. The Company expects to recognize a one-time cumulative effect adjustment to the allowance for loan losses, but cannot yet determine the magnitude of any such one-time adjustment or the overall impact of the new guidance on the consolidated financial statements. On October 16, 2019, the FASB voted to defer the effective date for ASC 326, Financial Instruments – Credit Losses, for smaller reporting companies to fiscal years beginning after December 15, 2022, and interim periods within those fiscal years. The final ASU is expected to be issued in mid-November 2019.</t>
  </si>
  <si>
    <t>Goodwill Impairment</t>
  </si>
  <si>
    <t>ASU 2017-04 - Simplifying the Test for Goodwill Impairment. The Update simplifies the goodwill impairment test. Under the new guidance, Step 2 of the goodwill impairment process that requires an entity to determine the implied fair value of its goodwill by assigning fair value to all its assets and liabilities is eliminated. Instead, the entity should recognize an impairment charge for the amount by which the carrying amount exceeds the reporting unit's fair value. An entity still has the option to perform the qualitative assessment for a reporting unit to determine if the quantitative impairment test is necessary. The new guidance is effective for annual and interim goodwill tests performed in fiscal years beginning after December 15, 2019. Early adoption is permitted. On October 16, 2019, the FASB voted to defer the effective date for ASC 350, Intangibles – Goodwill and Other, for smaller reporting companies to fiscal years beginning after December 15, 2022, and interim periods within those fiscal years. The final ASU is expected to be issued in mid-November, 2019. This Update is not expected to have a material impact on the Company’s financial statements.</t>
  </si>
  <si>
    <t>Fair Value Measurement</t>
  </si>
  <si>
    <t>ASU 2018-13 - Fair Value Measurement - Changes the Disclosure Requirements for Fair Value Measurements.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is Update is not expected to have a significant impact on the Company’s financial statements.</t>
  </si>
  <si>
    <t>Intangibles - Goodwill and Other</t>
  </si>
  <si>
    <t>ASU 2018-15 - Intangibles – Goodwill and Other – Internal-Use Software. This Update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public business entities for fiscal years beginning after December 15, 2019, and interim periods within those fiscal years, with early adoption permitted. The amendments in this Update can be applied either retrospectively or prospectively to all implementation costs incurred after the date of adoption. On October 16, 2019, the FASB voted to defer the effective date for ASC 350, Intangibles – Goodwill and Other, for smaller reporting companies to fiscal years beginning after December 15, 2022, and interim periods within those fiscal years. The final ASU is expected to be issued in mid-November, 2019. This Update is not expected to have a significant impact on the Company’s financial statements.</t>
  </si>
  <si>
    <t>Accounting Standards Update 2016-02 [Member]</t>
  </si>
  <si>
    <t>ASU 2019-01 - Leases (Topic 842): Codification Improvements . This Update addresses issues lessors sometimes encounter. Specifically addressed in this Update were issues related to 1) determining the fair value of the underlying asset by the lessor that are not manufacturers or dealers (generally financial institutions and captive finance companies, and 2) lessors that are depository and lending institutions should classify principal and payments received under sales-type and direct financing leases within investing activities in the cash flow statement. The ASU also exempts both lessees and lessors from having to provide the interim disclosures required by ASC 250-10-50-3 in the fiscal year in which a company adopts the new leases standard. The amendments addressing the two lessor accounting issues are effective for public business entities for fiscal years beginning after December 15, 2019, and interim periods within those fiscal years. This Update is not expected to have a significant impact on the Company’s financial statements.</t>
  </si>
  <si>
    <t>Securities (Tables)</t>
  </si>
  <si>
    <t>Summary of Securities Available-for-Sale and Restricted Stock</t>
  </si>
  <si>
    <t>Securities consist of the following at September 30, 2019 and December 31, 2018:
(Dollars in thousands)
Amortized cost
Gross unrealized gains
Gross unrealized losses
Fair value
September 30, 2019
Available-for-sale
U.S. Treasury security
$
996
$
1
$
—
$
997
U.S. Government agencies
3,500
—
14
3,486
Mortgage-backed securities of government agencies
53,150
307
127
53,330
Asset-backed securities of government agencies
960
—
9
951
State and political subdivisions
23,096
345
3
23,438
Corporate bonds
7,615
22
267
7,370
Total available-for-sale
89,317
675
420
89,572
Held-to-maturity
U.S. Government agencies
5,485
14
12
5,487
Mortgage-backed securities of government agencies
9,612
154
61
9,705
Total held-to-maturity
15,097
168
73
15,192
Equity securities
53
38
—
91
Restricted stock
4,614
—
—
4,614
Total securities
$
109,081
$
881
$
493
109,469
December 31, 2018
Available-for-sale
U.S. Treasury security
$
997
$
—
$
1
$
996
U.S. Government agencies
7,350
—
180
7,170
Mortgage-backed securities of government agencies
45,744
41
884
44,901
Asset-backed securities of government agencies
1,040
—
16
1,024
State and political subdivisions
23,282
49
206
23,125
Corporate bonds
8,646
—
334
8,312
Total available-for-sale
87,059
90
1,621
85,528
Held-to-maturity
U.S. Government agencies
9,482
6
390
9,098
Mortgage-backed securities of government agencies
11,206
28
214
11,020
Total held-to-maturity
20,688
34
604
20,118
Equity securities
53
30
—
83
Restricted stock
4,614
—
—
4,614
Total securities
$
112,414
$
154
$
2,225
$
110,343</t>
  </si>
  <si>
    <t>Summary of Amortized Cost and Fair Value of Debt Securities</t>
  </si>
  <si>
    <t>The amortized cost and fair value of debt securities at September 30, 2019,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4,014
$
4,022
Due after one through five years
14,535
14,588
Due after five through ten years
22,148
22,276
Due after ten years
48,620
48,686
Total debt securities available-for-sale
$
89,317
$
89,572
Held-to-maturity
Due after one through five years
$
3,486
$
3,492
Due after ten years
11,611
11,700
Total debt securities held-to-maturity
$
15,097
$
15,192</t>
  </si>
  <si>
    <t>Summary of Gross Unrealized Losses and Fair Value of Available for Sale Securities</t>
  </si>
  <si>
    <t>The following table presents gross unrealized losses and fair value of securities, aggregated by investment category and length of time that individual securities have been in a continuous unrealized loss position, at September 30, 2019 and December 31, 2018:
Securities in a continuous unrealized loss position
Less than 12 months
12 months or more
Total
(Dollars in thousands)
Gross unrealized losses
Fair value
Gross unrealized losses
Fair value
Gross unrealized losses
Fair value
September 30, 2019
Available-for-sale
U.S. Government agencies
$
—
$
—
$
14
$
3,486
$
14
$
3,486
Mortgage-backed securities of government agencies
51
7,977
76
10,247
127
18,224
Asset-backed securities of government agencies
—
—
9
951
9
951
State and political subdivisions
1
636
2
654
3
1,290
Corporate bonds
1
574
266
3,708
267
4,282
Held-to-maturity
U.S. Government agencies
—
—
12
4,987
12
4,987
Mortgage-backed securities of government agencies
—
—
61
3,266
61
3,266
Total temporarily impaired securities
$
53
$
9,187
$
440
$
27,299
$
493
$
36,486
December 31, 2018
Available-for-sale
U.S. Treasury security
$
1
$
996
$
—
$
—
$
1
$
996
U.S. Government agencies
—
—
180
7,170
180
7,170
Mortgage-backed securities of government agencies
33
4,206
851
35,188
884
39,394
Asset-backed securities of government agencies
16
1,024
—
—
16
1,024
State and political subdivisions
9
3,326
197
8,626
206
11,952
Corporate bonds
131
5,014
203
3,298
334
8,312
Held-to-maturity
U.S. Government agencies
—
—
390
8,609
390
8,609
Mortgage-backed securities of government agencies
72
3,404
142
3,360
214
6,764
Total temporarily impaired securities
$
262
$
17,970
$
1,963
$
66,251
$
2,225
$
84,221</t>
  </si>
  <si>
    <t>Loans (Tables)</t>
  </si>
  <si>
    <t>Summary of Loans</t>
  </si>
  <si>
    <t>Loans consist of the following:
(Dollars in thousands)
September 30, 2019
December 31, 2018
Commercial
$
140,835
$
146,875
Commercial real estate
212,677
183,605
Residential real estate
176,984
167,296
Construction &amp; land development
14,946
31,227
Consumer
20,250
19,402
Total loans before deferred costs
565,692
548,405
Deferred loan costs
521
569
Total Loans
$
566,213
$
548,974</t>
  </si>
  <si>
    <t>Summary of Allowance for Loan Losses</t>
  </si>
  <si>
    <t>S ummary of Allowance for Loan Losses
(Dollars in thousands)
Commercial
Commercial Real Estate
Residential Real Estate
Construction &amp; Land Development
Consumer
Unallocated
Total
Three months ended September 30, 2019
Beginning balance
$
2,267
$
1,946
$
1,229
$
104
$
341
$
650
$
6,537
Provision for loan losses
91
91
(74
)
12
26
139
285
Charge-offs
(20
)
—
—
—
(55
)
(75
)
Recoveries
5
1
2
—
21
29
Net charge-offs
(15
)
1
2
—
(34
)
(46
)
Ending balance
$
2,343
$
2,038
$
1,157
$
116
$
333
$
789
$
6,776
Nine months ended September 30, 2019
Beginning balance
$
2,178
$
1,791
$
1,245
$
258
$
306
$
129
$
5,907
Provision for loan losses
29
246
(93
)
(142
)
155
660
855
Charge-offs
(36
)
—
—
—
(163
)
(199
)
Recoveries
172
1
5
—
35
213
Net recoveries
136
1
5
—
(128
)
14
Ending balance
$
2,343
$
2,038
$
1,157
$
116
$
333
$
789
$
6,776
Three months ended September 30, 2018
Beginning balance
$
1,849
$
1,612
$
1,236
$
279
$
259
$
683
$
5,918
Provision for loan losses
138
74
39
8
(13
)
78
324
Charge-offs
(12
)
(22
)
—
—
(9
)
(43
)
Recoveries
5
—
—
—
—
5
Net charge-offs
(7
)
(22
)
—
—
(9
)
(38
)
Ending balance
$
1,980
$
1,664
$
1,275
$
287
$
237
$
761
$
6,204
Nine months ended September 30, 2018
Beginning balance
$
1,813
$
1,735
$
1,273
$
237
$
175
$
371
$
5,604
Provision for loan losses
364
13
38
50
117
390
972
Charge-offs
(215
)
(84
)
(37
)
—
(55
)
(391
)
Recoveries
18
—
1
—
—
19
Net charge-offs
(197
)
(84
)
(36
)
—
(55
)
(372
)
Ending balance
$
1,980
$
1,664
$
1,275
$
287
$
237
$
761
$
6,204</t>
  </si>
  <si>
    <t>Allowances for Loan Losses and Ending Balances by Portfolio Class and Based on Impairment Method</t>
  </si>
  <si>
    <t>The following table presents the balance in the allowance for loan losses and the ending loan balances by portfolio class, based on the impairment method as of September 30, 2019 and December 31, 2018:
(Dollars in thousands)
Commercial
Commercial Real Estate
Residential Real Estate
Construction
Consumer
Unallocated
Total
September 30, 2019
Allowance for loan losses:
Individually evaluated for impairment
$
18
$
17
$
1
$
—
$
—
$
—
$
36
Collectively evaluated for impairment
2,325
2,021
1,156
116
333
789
6,740
Total ending allowance balance
$
2,343
$
2,038
$
1,157
$
116
$
333
$
789
$
6,776
Loans:
Loans individually evaluated for impairment
$
2,441
$
2,694
$
865
$
—
$
14
$
6,014
Loans collectively evaluated for impairment
138,394
209,983
176,119
14,946
20,236
559,678
Total ending loans balance
$
140,835
$
212,677
$
176,984
$
14,946
$
20,250
$
565,692
December 31, 2018
Allowance for loan losses:
Individually evaluated for impairment
$
36
$
64
$
1
$
—
$
—
$
—
$
101
Collectively evaluated for impairment
2,142
1,727
1,244
258
306
129
5,806
Total ending allowance balance
$
2,178
$
1,791
$
1,245
$
258
$
306
$
129
$
5,907
Loans:
Loans individually evaluated for impairment
$
419
$
2,403
$
1,030
$
—
$
—
$
3,852
Loans collectively evaluated for impairment
146,456
181,202
166,266
31,227
19,402
544,553
Total ending loans balance
$
146,875
$
183,605
$
167,296
$
31,227
$
19,402
$
548,405</t>
  </si>
  <si>
    <t>Schedule of Impairment by Class of Loans</t>
  </si>
  <si>
    <t>The following table presents loans individually evaluated for impairment by class of loans as of September 30, 2019 and December 31, 2018:
(Dollars in thousands)
Unpaid Principal Balance
Investment with no Allowance
Investment with Allowance
Total recorded investment 1
Related Allowance
September 30, 2019
Commercial
$
2,856
$
2,424
$
18
$
2,442
$
18
Commercial real estate
2,981
2,519
184
2,703
17
Residential real estate
1,033
474
391
865
1
Consumer
14
14
—
14
—
Total impaired loans
$
6,884
$
5,431
$
593
$
6,024
$
36
December 31, 2018
Commercial
$
815
$
383
$
36
$
419
$
36
Commercial real estate
2,616
1,976
433
2,409
64
Residential real estate
1,190
763
269
1,032
1
Total impaired loans
$
4,621
$
3,122
$
738
$
3,860
$
101
1
includes principal, accrued interest, unearned fees, and origination costs</t>
  </si>
  <si>
    <t>Schedule of Average Recorded Investment in Impaired Loans and Related Interest Income Recognized</t>
  </si>
  <si>
    <t>The following table presents the average recorded investment in impaired loans and related interest income recognized for the periods indicated.
Three months ended September 30,
Nine months ended September 30,
(Dollars in thousands)
2019
2018
2019
2018
Average recorded investment:
Commercial
$
3,035
$
1,648
$
1,837
$
1,544
Commercial real estate
2,767
3,236
2,413
3,474
Residential real estate
1,538
1,451
1,172
1,425
Consumer
15
—
11
—
Average recorded investment in impaired loans
$
7,355
$
6,335
$
5,433
$
6,443
Interest income recognized:
Commercial
$
12
$
10
$
49
$
31
Commercial real estate
3
4
9
12
Residential real estate
20
14
43
43
Consumer
1
—
1
—
Interest income recognized on a cash basis on impaired loans
$
36
$
28
$
102
$
86</t>
  </si>
  <si>
    <t>Schedule of Aging of Past Due and Nonaccrual Loans</t>
  </si>
  <si>
    <t>The following table presents the aging of past due loans and nonaccrual loans as of September 30, 2019 and December 31, 2018 by class of loans:
(Dollars in thousands)
Current
30 - 59 Days Past Due
60 - 89 Days Past Due
90 Days + Past Due
Non- Accrual
Total Past Due and Non- Accrual
Total Loans
September 30, 2019
Commercial
$
139,361
$
52
$
10
$
69
$
1,343
$
1,474
$
140,835
Commercial real estate
210,171
52
—
—
2,454
2,506
212,677
Residential real estate
175,768
456
223
—
537
1,216
176,984
Construction &amp; land development
14,946
—
—
—
—
—
14,946
Consumer
20,031
193
10
—
16
219
20,250
Total Loans
$
560,277
$
753
$
243
$
69
$
4,350
$
5,415
$
565,692
December 31, 2018
Commercial
$
146,431
$
253
$
34
$
—
$
157
$
444
$
146,875
Commercial real estate
181,388
86
—
—
2,131
2,217
183,605
Residential real estate
165,837
265
213
174
807
1,459
167,296
Construction &amp; land development
31,169
58
—
—
—
58
31,227
Consumer
18,965
291
86
—
60
437
19,402
Total Loans
$
543,790
$
953
$
333
$
174
$
3,155
$
4,615
$
548,405</t>
  </si>
  <si>
    <t>Summary of Troubled Debt Restructurings</t>
  </si>
  <si>
    <t>Other real estate owned amounted to one property at $99 thousand at September 30, 2019 and December 31, 2018, respectively. There were no consumer mortgage loans in the process of foreclosure at September 30, 2019 and $57 thousand at December 31, 2018. There were no other repossessed assets at September 30, 2019 and December 31, 2018.
(Dollars in thousands)
Number of loans restructured
Pre- Modification Recorded Investment
Post- Modification Recorded Investment
For the Nine months ended September 30, 2019
Commercial
1
$
17
$
17
Total Restructured Loans
1
$
17
$
17
For the three months ended September 30, 2018
Commercial
2
$
27
$
27
Total Restructured Loans
2
$
27
$
27
For the Nine months ended September 30, 2018
Commercial Real Estate
1
$
200
$
200
Residential real estate
2
27
27
Total Restructured Loans
3
$
227
$
227</t>
  </si>
  <si>
    <t>Summary of Loans by Credit Quality Indicator</t>
  </si>
  <si>
    <t>Based on the most recent analysis performed, the risk category of loans by class is as follows as of September 30, 2019 and December 31, 2018:
(Dollars in thousands)
Pass
Special Mention
Substandard
Doubtful
Not Rated
Total
September 30, 2019
Commercial
$
109,455
$
17,264
$
13,158
$
—
$
958
$
140,835
Commercial real estate
188,712
11,581
11,338
—
1,046
212,677
Residential real estate
185
—
69
—
176,730
176,984
Construction &amp; land development
11,304
—
110
—
3,532
14,946
Consumer
—
—
59
—
20,191
20,250
Total
$
309,656
$
28,845
$
24,734
$
—
$
202,457
$
565,692
December 31, 2018
Commercial
$
125,840
$
5,383
$
14,775
$
—
$
877
$
146,875
Commercial real estate
163,261
5,582
13,578
—
1,184
183,605
Residential real estate
194
—
637
—
166,465
167,296
Construction &amp; land development
27,540
—
—
—
3,687
31,227
Consumer
—
—
60
—
19,342
19,402
Total
$
316,835
$
10,965
$
29,050
$
—
$
191,555
$
548,405</t>
  </si>
  <si>
    <t>Schedule of Loans Not Rated by Class of Loans</t>
  </si>
  <si>
    <t>The following table presents loans that are not rated by class of loans as of September 30, 2019 and December 31, 2019. Nonperforming loans include loans past due 90 days or more and loans on nonaccrual of interest status.
(Dollars in thousands)
Performing
Non- Performing
Total
September 30, 2019
Commercial
$
958
$
—
$
958
Commercial real estate
1,046
—
1,046
Residential real estate
176,193
537
176,730
Construction &amp; land development
3,532
—
3,532
Consumer
20,191
—
20,191
Total
$
201,920
$
537
$
202,457
December 31, 2018
Commercial
$
877
$
—
$
877
Commercial real estate
1,184
—
1,184
Residential real estate
166,122
343
166,465
Construction &amp; land development
3,687
—
3,687
Consumer
19,342
—
19,342
Total
$
191,212
$
343
$
191,555</t>
  </si>
  <si>
    <t>Short-Term Borrowings (Tables)</t>
  </si>
  <si>
    <t>Summary of Repurchase Agreements Accounted for as Secured Borrowings</t>
  </si>
  <si>
    <t>The following table provides additional detail regarding repurchase agreements accounted for as secured borrowings.
Remaining Contractual Maturity Overnight and Continuous
September 30,
December 31,
(Dollars in thousands)
2019
2018
Securities of U.S. Government Agencies and mortgage-backed securities of government agencies pledged, fair value
$
35,250
$
37,574
Repurchase agreements
35,070
37,415</t>
  </si>
  <si>
    <t>Fair Value Measurements (Tables)</t>
  </si>
  <si>
    <t>Schedule of Fair Value of Assets Measured on Recurring Basis</t>
  </si>
  <si>
    <t>The following table presents the assets reported on the Consolidated Balance Sheets at their fair value on a recurring basis as of September 30, 2019 and December 31, 2018 by level within the fair value hierarchy. No liabilities are carried at fair value.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Dollars in thousands)
Level I
Level II
Level III
Total
September 30, 2019
Assets:
Securities available-for-sale
U.S. Treasury security
$
997
$
—
$
—
$
997
U.S. Government agencies
—
3,486
—
3,486
Mortgage-backed securities of government agencies
—
53,330
—
53,330
Asset-backed securities of government agencies
—
951
—
951
State and political subdivisions
—
23,438
—
23,438
Corporate bonds
—
7,370
—
7,370
Total available-for-sale securities
$
997
$
88,575
$
—
$
89,572
Equity securities
$
45
$
—
$
46
$
91
December 31, 2018
Assets:
Securities available-for-sale
U.S. Treasury security
$
996
$
—
$
—
$
996
U.S. Government agencies
—
7,170
—
7,170
Mortgage-backed securities of government agencies
—
44,901
—
44,901
Asset-backed securities of government agencies
—
1,024
—
1,024
State and political subdivisions
—
23,125
—
23,125
Corporate bonds
—
8,312
—
8,312
Total available-for-sale securities
$
996
$
84,532
$
—
$
85,528
Equity securities
$
37
$
—
$
46
$
83</t>
  </si>
  <si>
    <t>Schedule of Fair Value of Assets Measured on Nonrecurring Basis</t>
  </si>
  <si>
    <t>The following table presents the assets measured on a nonrecurring basis on the Consolidated Balance Sheets at their fair value as of September 30, 2019 and December 31, 2018, by level within the fair value hierarchy. Impaired loans are written down to fair value through the establishment of specific reserves. Techniques used to value the collateral that secure the impaired loans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Level I
Level II
Level III
Total
September 30, 2019
Assets measured on a nonrecurring basis:
Impaired loans
$
—
$
—
$
556
$
556
Other real estate owned
—
—
99
99
December 31, 2018
Assets measured on a nonrecurring basis:
Impaired loans
$
—
$
—
$
636
$
636
Other real estate owned
—
—
99
99</t>
  </si>
  <si>
    <t>Schedule of Quantitative Information of Assets Measured at Fair Value on Nonrecurring Basis</t>
  </si>
  <si>
    <t>The following table presents additional quantitative information about assets measured at fair value on a nonrecurring basis and for which the Company has utilized Level III inputs to determine fair value:
Quantitative Information about Level III Fair Value Measurements
(Dollars in thousands)
Fair Value Estimate
Valuation Techniques
Unobservable Input
Range (Weighted Average)
September 30, 2019
Impaired loans
$
556
Discounted cash flow
Remaining term
4.2 yrs to 25.7 yrs / ( 14.7 yrs)
Discount rate
5.0% to 6.0% / (5.6%)
Other real estate owned
99
Appraisal of collateral (1)
Appraisal adjustments (2)
-33%
Liquidation expense (2)
-10%
December 31, 2018
Impaired loans
$
636
Discounted cash flow
Remaining term
1.2 yrs to 26.5 yrs / (10.9 yrs)
Discount rate
5.1% to 7.5% / (5.88%)
Other real estate owned
99
Appraisal of collateral (1)
Appraisal adjustments (2)
-33%
Liquidation expense (2)
-10%
(1)
Fair value is generally determined through independent appraisals of the underlying collateral, which generally include various inputs which are not identifiable.
(2)
Appraisals may be adjusted by management for qualitative factors. The range of liquidation expenses and other appraisal adjustments are presented as a percent of the appraisal.</t>
  </si>
  <si>
    <t>Fair Values of Financial Instruments (Tables)</t>
  </si>
  <si>
    <t>Schedule of Estimated Fair Values of Recognized Financial Instruments</t>
  </si>
  <si>
    <t>The fair values of recognized financial instruments as of September 30, 2019 and December 31, 2018 are as follows:
(Dollars in thousands)
Carrying Value
Level I
Level II
Level III
Fair Value
September 30, 2019
Financial assets
Cash and cash equivalents
$
79,569
$
79,569
$
—
$
—
$
79,569
Securities available-for-sale
89,572
997
88,575
—
89,572
Securities held-to-maturity
15,097
—
15,192
—
15,192
Equity securities
91
45
—
46
91
Restricted stock
4,614
N/A
N/A
N/A
N/A
Loans held for sale
399
399
—
—
399
Net loans
559,437
—
—
563,354
563,354
Bank-owned life insurance
16,880
16,880
—
—
16,880
Accrued interest receivable
1,820
1,820
—
—
1,820
Mortgage servicing rights
311
—
—
311
311
Financial liabilities
Deposits
$
658,119
$
531,660
$
—
$
126,532
$
658,192
Short-term borrowings
35,070
35,070
—
—
35,070
Other borrowings
6,453
—
—
6,427
6,427
Accrued interest payable
123
123
—
—
123
December 31, 2018
Financial assets
Cash and cash equivalents
$
45,564
$
45,564
$
—
$
—
$
45,564
Securities available-for-sale
85,528
996
84,532
—
85,528
Securities held-to-maturity
20,688
—
20,118
—
20,118
Equity securities
83
37
—
46
83
Restricted stock
4,614
N/A
N/A
N/A
N/A
Loans held for sale
108
108
—
—
108
Net loans
543,067
—
—
543,076
543,076
Bank-owned life insurance
13,554
13,554
—
—
13,554
Accrued interest receivable
1,581
1,581
—
—
1,581
Mortgage servicing rights
281
—
—
281
281
Financial liabilities
Deposits
$
606,498
$
490,007
$
—
$
114,434
$
604,441
Short-term borrowings
37,415
37,415
—
—
37,415
Other borrowings
8,525
—
—
8,251
8,251
Accrued interest payable
88
88
—
—
88</t>
  </si>
  <si>
    <t>Accumulated Other Comprehensive Income (Loss) (Tables)</t>
  </si>
  <si>
    <t>Schedule of Changes in Accumulated Other Comprehensive (Loss) Income by Component Net of Tax</t>
  </si>
  <si>
    <t>The following table presents the changes in accumulated other comprehensive income (loss) by component net of tax for the three and nine month period ended September 30, 2019 and 2018:
(Dollars in thousands)
Pretax
Tax Effect
After-tax
Three months ended September 30, 2019
Balance as of June 30, 2019
$
(245
)
$
51
$
(194
)
Unrealized holding gain on available-for-sale securities arising during the period
275
(58
)
217
Amortization of held-to-maturity discount resulting from transfer
15
(3
)
12
Total other comprehensive income
290
(61
)
229
Balance as of September 30, 2019
$
45
$
(10
)
$
35
Nine months ended September 30, 2019
Balance as of December 31, 2018
(1,786
)
374
$
(1,412
)
Unrealized holding gain on available-for-sale securities arising during the period
1,786
(374
)
1,412
Amortization of held-to-maturity discount resulting from transfer
45
(10
)
35
Total other comprehensive income
1,831
(384
)
1,447
Balance as of September 30, 2019
$
45
$
(10
)
$
35
Three months ended September 30, 2018
Balance as of June 30, 2018
$
(2,301
)
$
483
$
(1,818
)
Unrealized holding loss on available-for-sale securities arising during the period
(620
)
129
(491
)
Amortization of held-to-maturity discount resulting from transfer
20
(4
)
16
Total other comprehensive loss
(600
)
125
(475
)
Balance as of September 30, 2018
$
(2,901
)
$
608
$
(2,293
)
Nine months ended September 30, 2018
Balance as of December 31, 2017
$
(839
)
$
176
$
(663
)
Unrealized holding loss on available-for-sale securities arising during the period
(2,088
)
439
(1,649
)
Amortization of held-to-maturity discount resulting from transfer
62
(14
)
48
Total other comprehensive loss
(2,026
)
425
(1,601
)
Reclassify equity AOCI gain to retained earnings
(36
)
7
(29
)
Balance as of September 30, 2018
$
(2,901
)
$
608
$
(2,293
)</t>
  </si>
  <si>
    <t>Leases (Tables)</t>
  </si>
  <si>
    <t>Summary of Other Information Related to Operating Leases</t>
  </si>
  <si>
    <t>The following table summarizes other information related to our operating leases:
September 30, 2019
Weighted-average remaining lease term - operating leases in years
6.9
Weighted-average discount rate - operating leases
3.77
%</t>
  </si>
  <si>
    <t>Schedule of Aggregate Lease Maturities and Obligations</t>
  </si>
  <si>
    <t>The following table presents aggregate lease maturities and obligations as of September 30, 2019:
(Dollars in thousands)
September 30, 2019
2019
$
9
2020
63
2021
71
2022
71
2023
71
2024 and thereafter
195
Total lease payments
480
Less: interest
61
Present value of lease liabilities
$
419</t>
  </si>
  <si>
    <t>Summary of Significant Accounting Policies - Additional Information (Detail) - USD ($) $ in Thousands</t>
  </si>
  <si>
    <t>Jan. 01, 2019</t>
  </si>
  <si>
    <t>Operating right of use assets</t>
  </si>
  <si>
    <t>Operating lease liabilities</t>
  </si>
  <si>
    <t>Securities - Summary of Securities Available-for-Sale and Restricted Stock (Detail) - USD ($) $ in Thousands</t>
  </si>
  <si>
    <t>12 Months Ended</t>
  </si>
  <si>
    <t>Schedule of Trading Securities and Other Trading Assets [Line Items]</t>
  </si>
  <si>
    <t>Amortized Cost, Available-for-sale</t>
  </si>
  <si>
    <t>Gross Unrealized Gains, Available-for-sale</t>
  </si>
  <si>
    <t>Gross Unrealized Losses, Available-for-sale</t>
  </si>
  <si>
    <t>Fair Value, Available-for-sale</t>
  </si>
  <si>
    <t>Amortized Cost, Held to maturity</t>
  </si>
  <si>
    <t>Gross Unrealized Gains, Held to maturity</t>
  </si>
  <si>
    <t>Gross Unrealized Losses, Held to maturity</t>
  </si>
  <si>
    <t>Fair Value, Held to maturity</t>
  </si>
  <si>
    <t>Amortized Cost</t>
  </si>
  <si>
    <t>Gross Unrealized Gains</t>
  </si>
  <si>
    <t>Gross Unrealized Losses</t>
  </si>
  <si>
    <t>Fair Value</t>
  </si>
  <si>
    <t>U.S. Treasury Security [Member]</t>
  </si>
  <si>
    <t>U.S. Government Agencies [Member]</t>
  </si>
  <si>
    <t>Mortgage-Backed Securities [Member]</t>
  </si>
  <si>
    <t>Mortgage-Backed Securities of Government Agencies [Member]</t>
  </si>
  <si>
    <t>Asset-Backed Securities of Government Agencies [Member]</t>
  </si>
  <si>
    <t>State and Political Subdivisions [Member]</t>
  </si>
  <si>
    <t>Corporate Bonds [Member]</t>
  </si>
  <si>
    <t>Equity Securities [Member]</t>
  </si>
  <si>
    <t>Amortized Cost, Equity securities</t>
  </si>
  <si>
    <t>Gross Unrealized Gains, Equity securities</t>
  </si>
  <si>
    <t>Fair Value, Equity securities</t>
  </si>
  <si>
    <t>Restricted Stock [Member]</t>
  </si>
  <si>
    <t>Securities - Summary of Amortized Cost and Fair Value of Debt Securities (Detail) - USD ($) $ in Thousands</t>
  </si>
  <si>
    <t>Available-for-sale</t>
  </si>
  <si>
    <t>Due in one year or less, Amortized Cost</t>
  </si>
  <si>
    <t>Due after one through five years, Amortized Cost</t>
  </si>
  <si>
    <t>Due after five through ten years, Amortized Cost</t>
  </si>
  <si>
    <t>Due after ten years, Amortized Cost</t>
  </si>
  <si>
    <t>Due in one year or less, Fair Value</t>
  </si>
  <si>
    <t>Due after one through five years, Fair Value</t>
  </si>
  <si>
    <t>Due after five through ten years, Fair Value</t>
  </si>
  <si>
    <t>Due after ten years, Fair Value</t>
  </si>
  <si>
    <t>Total debt securities available-for-sale, Fair Value</t>
  </si>
  <si>
    <t>Held-to-maturity</t>
  </si>
  <si>
    <t>Total debt securities held-to-maturity, Fair Value</t>
  </si>
  <si>
    <t>Securities - Additional Information (Detail)</t>
  </si>
  <si>
    <t>Sep. 30, 2019USD ($)Security</t>
  </si>
  <si>
    <t>Sep. 30, 2018USD ($)</t>
  </si>
  <si>
    <t>Dec. 31, 2018USD ($)</t>
  </si>
  <si>
    <t>Fair value of pledged securities</t>
  </si>
  <si>
    <t>Restricted stock investment in FHLB stock</t>
  </si>
  <si>
    <t>Federal Reserve Bank stock</t>
  </si>
  <si>
    <t>Proceeds from sale of available-for-sale securities</t>
  </si>
  <si>
    <t>Number of securities in an unrealized loss position, Total | Security</t>
  </si>
  <si>
    <t>Number of securities in continuous unrealized loss position, 12 months or more | Security</t>
  </si>
  <si>
    <t>Securities - Summary of Gross Unrealized Losses and Fair Value of Available for Sale Securities (Detail) - USD ($) $ in Thousands</t>
  </si>
  <si>
    <t>Schedule of Available-for-sale Securities [Line Items]</t>
  </si>
  <si>
    <t>Held-to-maturity, Gross Unrealized Losses, Total</t>
  </si>
  <si>
    <t>Gross Unrealized Losses, Less Than 12 Months</t>
  </si>
  <si>
    <t>Fair Value, Less Than 12 Months</t>
  </si>
  <si>
    <t>Gross Unrealized Losses, 12 Months Or More</t>
  </si>
  <si>
    <t>Fair Value, 12 Months Or More</t>
  </si>
  <si>
    <t>Gross Unrealized Losses, Total</t>
  </si>
  <si>
    <t>Fair Value, Total</t>
  </si>
  <si>
    <t>Held-to-maturity, Gross Unrealized Losses, 12 Months Or More</t>
  </si>
  <si>
    <t>Held-to-maturity, Fair Value, 12 Months Or More</t>
  </si>
  <si>
    <t>Held-to-maturity, Fair Value, Total</t>
  </si>
  <si>
    <t>Held-to-maturity, Gross Unrealized Losses, Less Than 12 Months</t>
  </si>
  <si>
    <t>Held-to-maturity, Fair Value, Less Than 12 Months</t>
  </si>
  <si>
    <t>Loans - Summary of Loans (Detail) - USD ($) $ in Thousands</t>
  </si>
  <si>
    <t>Accounts, Notes, Loans and Financing Receivable [Line Items]</t>
  </si>
  <si>
    <t>Total loans before deferred costs</t>
  </si>
  <si>
    <t>Deferred loan costs</t>
  </si>
  <si>
    <t>Total Loans</t>
  </si>
  <si>
    <t>Commercial [Member]</t>
  </si>
  <si>
    <t>Commercial Real Estate [Member]</t>
  </si>
  <si>
    <t>Residential Real Estate [Member]</t>
  </si>
  <si>
    <t>Construction &amp; Land Development [Member]</t>
  </si>
  <si>
    <t>Consumer [Member]</t>
  </si>
  <si>
    <t>Loans - Additional Information (Detail)</t>
  </si>
  <si>
    <t>Sep. 30, 2019USD ($)PropertyContract</t>
  </si>
  <si>
    <t>Mar. 31, 2019USD ($)Contract</t>
  </si>
  <si>
    <t>Sep. 30, 2018Contract</t>
  </si>
  <si>
    <t>Dec. 31, 2018USD ($)Contract</t>
  </si>
  <si>
    <t>Loans serviced for others</t>
  </si>
  <si>
    <t>Concentrations of loans related to a single industry</t>
  </si>
  <si>
    <t>Loans classified as troubled debt restructurings</t>
  </si>
  <si>
    <t>Reserves allocated to customers whose loan terms are modified in troubled debt restructurings</t>
  </si>
  <si>
    <t>Loans payable in nonaccrual of interest status</t>
  </si>
  <si>
    <t>Number of properties acquired | Property</t>
  </si>
  <si>
    <t>Other real estate real estate acquired through foreclosure</t>
  </si>
  <si>
    <t>Mortgage loans in process of foreclosure amount</t>
  </si>
  <si>
    <t>Other repossessed assets</t>
  </si>
  <si>
    <t>Number of loans restructured | Contract</t>
  </si>
  <si>
    <t>Loans restructured, subsequently defaulted | Contract</t>
  </si>
  <si>
    <t>Loans restructured, subsequently defaulted</t>
  </si>
  <si>
    <t>Outstanding balance of commercial loans classified under credit risk, minimum amount</t>
  </si>
  <si>
    <t>Loans listed as not rated under risk category, maximum amount</t>
  </si>
  <si>
    <t>Performing [Member]</t>
  </si>
  <si>
    <t>Loans - Schedule of Allowances for Loan Losses by Portfolio Segment (Detail) - USD ($) $ in Thousands</t>
  </si>
  <si>
    <t>Financing Receivable, Allowance for Credit Losses [Line Items]</t>
  </si>
  <si>
    <t>Beginning balance</t>
  </si>
  <si>
    <t>Charge-offs</t>
  </si>
  <si>
    <t>Recoveries</t>
  </si>
  <si>
    <t>Net charge-offs</t>
  </si>
  <si>
    <t>Ending balance</t>
  </si>
  <si>
    <t>Unallocated [Member]</t>
  </si>
  <si>
    <t>Loans - Allowances for Loan Losses and Ending Balances by Portfolio Class and Based on Impairment Method (Detail) - USD ($) $ in Thousands</t>
  </si>
  <si>
    <t>Jun. 30, 2019</t>
  </si>
  <si>
    <t>Jun. 30, 2018</t>
  </si>
  <si>
    <t>Dec. 31, 2017</t>
  </si>
  <si>
    <t>Allowance for loan losses individually evaluated for impairment</t>
  </si>
  <si>
    <t>Allowance for loan losses collectively evaluated for impairment</t>
  </si>
  <si>
    <t>Total ending allowance balance</t>
  </si>
  <si>
    <t>Loans individually evaluated for impairment</t>
  </si>
  <si>
    <t>Loans collectively evaluated for impairment</t>
  </si>
  <si>
    <t>Total ending loans balance</t>
  </si>
  <si>
    <t>Loans - Schedule of Impairment by Class of Loans (Detail) - USD ($) $ in Thousands</t>
  </si>
  <si>
    <t>Financing Receivable, Impaired [Line Items]</t>
  </si>
  <si>
    <t>Unpaid Principal Balance</t>
  </si>
  <si>
    <t>Investment with no Allowance</t>
  </si>
  <si>
    <t>Investment with Allowance</t>
  </si>
  <si>
    <t>Total recorded investment</t>
  </si>
  <si>
    <t>Related Allowance</t>
  </si>
  <si>
    <t>Loans - Schedule of Average Recorded Investment in Impaired Loans and Related Interest Income Recognized (Detail) - USD ($) $ in Thousands</t>
  </si>
  <si>
    <t>Average recorded investment:</t>
  </si>
  <si>
    <t>Average recorded investment in impaired loans</t>
  </si>
  <si>
    <t>Interest income recognized:</t>
  </si>
  <si>
    <t>Interest income recognized on a cash basis on impaired loans</t>
  </si>
  <si>
    <t>Loans - Schedule of Aging of Past Due and Nonaccrual Loans (Detail) - USD ($) $ in Thousands</t>
  </si>
  <si>
    <t>Financing Receivable, Recorded Investment, Past Due [Line Items]</t>
  </si>
  <si>
    <t>Current</t>
  </si>
  <si>
    <t>Non-accrual</t>
  </si>
  <si>
    <t>Total past due and non-accrual</t>
  </si>
  <si>
    <t>30 to 59 Days Past Due [Member]</t>
  </si>
  <si>
    <t>Total Past Due</t>
  </si>
  <si>
    <t>60 to 89 Days Past Due [Member]</t>
  </si>
  <si>
    <t>90 Days Plus Past Due [Member]</t>
  </si>
  <si>
    <t>Commercial [Member] | 30 to 59 Days Past Due [Member]</t>
  </si>
  <si>
    <t>Commercial [Member] | 60 to 89 Days Past Due [Member]</t>
  </si>
  <si>
    <t>Commercial [Member] | 90 Days Plus Past Due [Member]</t>
  </si>
  <si>
    <t>Commercial Real Estate [Member] | 30 to 59 Days Past Due [Member]</t>
  </si>
  <si>
    <t>Residential Real Estate [Member] | 30 to 59 Days Past Due [Member]</t>
  </si>
  <si>
    <t>Residential Real Estate [Member] | 60 to 89 Days Past Due [Member]</t>
  </si>
  <si>
    <t>Residential Real Estate [Member] | 90 Days Plus Past Due [Member]</t>
  </si>
  <si>
    <t>Construction &amp; Land Development [Member] | 30 to 59 Days Past Due [Member]</t>
  </si>
  <si>
    <t>Consumer [Member] | 30 to 59 Days Past Due [Member]</t>
  </si>
  <si>
    <t>Consumer [Member] | 60 to 89 Days Past Due [Member]</t>
  </si>
  <si>
    <t>Loans - Summary of Troubled Debt Restructurings (Detail) $ in Thousands</t>
  </si>
  <si>
    <t>Sep. 30, 2019Contract</t>
  </si>
  <si>
    <t>Sep. 30, 2018USD ($)Contract</t>
  </si>
  <si>
    <t>Sep. 30, 2019USD ($)Contract</t>
  </si>
  <si>
    <t>Financing Receivable, Modifications [Line Items]</t>
  </si>
  <si>
    <t>Pre-Modification Recorded Investment</t>
  </si>
  <si>
    <t>Post-Modification Recorded Investment</t>
  </si>
  <si>
    <t>Loans - Summary of Loans by Credit Quality Indicator (Detail) - USD ($) $ in Thousands</t>
  </si>
  <si>
    <t>Financing Receivable, Recorded Investment [Line Items]</t>
  </si>
  <si>
    <t>Pass [Member]</t>
  </si>
  <si>
    <t>Special Mention [Member]</t>
  </si>
  <si>
    <t>Substandard [Member]</t>
  </si>
  <si>
    <t>Not Rated [Member]</t>
  </si>
  <si>
    <t>Commercial [Member] | Pass [Member]</t>
  </si>
  <si>
    <t>Commercial [Member] | Special Mention [Member]</t>
  </si>
  <si>
    <t>Commercial [Member] | Substandard [Member]</t>
  </si>
  <si>
    <t>Commercial [Member] | Not Rated [Member]</t>
  </si>
  <si>
    <t>Commercial Real Estate [Member] | Pass [Member]</t>
  </si>
  <si>
    <t>Commercial Real Estate [Member] | Special Mention [Member]</t>
  </si>
  <si>
    <t>Commercial Real Estate [Member] | Substandard [Member]</t>
  </si>
  <si>
    <t>Commercial Real Estate [Member] | Not Rated [Member]</t>
  </si>
  <si>
    <t>Residential Real Estate [Member] | Pass [Member]</t>
  </si>
  <si>
    <t>Residential Real Estate [Member] | Substandard [Member]</t>
  </si>
  <si>
    <t>Residential Real Estate [Member] | Not Rated [Member]</t>
  </si>
  <si>
    <t>Construction &amp; Land Development [Member] | Pass [Member]</t>
  </si>
  <si>
    <t>Construction &amp; Land Development [Member] | Substandard [Member]</t>
  </si>
  <si>
    <t>Construction &amp; Land Development [Member] | Not Rated [Member]</t>
  </si>
  <si>
    <t>Consumer [Member] | Substandard [Member]</t>
  </si>
  <si>
    <t>Consumer [Member] | Not Rated [Member]</t>
  </si>
  <si>
    <t>Loans - Schedule of Loans Not Rated by Class of Loans (Detail) - USD ($) $ in Thousands</t>
  </si>
  <si>
    <t>Loans not rated by class of loans</t>
  </si>
  <si>
    <t>Performing [Member] | Commercial [Member]</t>
  </si>
  <si>
    <t>Performing [Member] | Commercial Real Estate [Member]</t>
  </si>
  <si>
    <t>Performing [Member] | Residential Real Estate [Member]</t>
  </si>
  <si>
    <t>Performing [Member] | Construction &amp; Land Development [Member]</t>
  </si>
  <si>
    <t>Performing [Member] | Consumer [Member]</t>
  </si>
  <si>
    <t>Nonperforming [Member]</t>
  </si>
  <si>
    <t>Nonperforming [Member] | Residential Real Estate [Member]</t>
  </si>
  <si>
    <t>Short-Term Borrowings - Summary of Repurchase Agreements Accounted for as Secured Borrowings (Detail) - USD ($) $ in Thousands</t>
  </si>
  <si>
    <t>Short Term Borrowings [Abstract]</t>
  </si>
  <si>
    <t>Securities of U.S. Government Agencies and mortgage-backed securities of government agencies pledged, fair value</t>
  </si>
  <si>
    <t>Repurchase agreements</t>
  </si>
  <si>
    <t>Fair Value Measurements - Additional Information (Detail) - USD ($)</t>
  </si>
  <si>
    <t>Liabilities carried at fair value</t>
  </si>
  <si>
    <t>Fair Value Measurements - Schedule of Fair Value of Assets Measured on Recurring Basis (Detail) - USD ($) $ in Thousands</t>
  </si>
  <si>
    <t>Fair Value, Assets and Liabilities Measured on Recurring and Nonrecurring Basis [Line Items]</t>
  </si>
  <si>
    <t>Total available-for-sale securities</t>
  </si>
  <si>
    <t>Fair Value, Measurements, Recurring [Member]</t>
  </si>
  <si>
    <t>Fair Value, Measurements, Recurring [Member] | U.S. Treasury Security [Member]</t>
  </si>
  <si>
    <t>Fair Value, Measurements, Recurring [Member] | U.S. Government Agencies [Member]</t>
  </si>
  <si>
    <t>Fair Value, Measurements, Recurring [Member] | Mortgage-Backed Securities of Government Agencies [Member]</t>
  </si>
  <si>
    <t>Fair Value, Measurements, Recurring [Member] | Asset-Backed Securities of Government Agencies [Member]</t>
  </si>
  <si>
    <t>Fair Value, Measurements, Recurring [Member] | State and Political Subdivisions [Member]</t>
  </si>
  <si>
    <t>Fair Value, Measurements, Recurring [Member] | Corporate Bonds [Member]</t>
  </si>
  <si>
    <t>Fair Value, Measurements, Recurring [Member] | Level I [Member]</t>
  </si>
  <si>
    <t>Fair Value, Measurements, Recurring [Member] | Level I [Member] | U.S. Treasury Security [Member]</t>
  </si>
  <si>
    <t>Fair Value, Measurements, Recurring [Member] | Level II [Member]</t>
  </si>
  <si>
    <t>Fair Value, Measurements, Recurring [Member] | Level II [Member] | U.S. Government Agencies [Member]</t>
  </si>
  <si>
    <t>Fair Value, Measurements, Recurring [Member] | Level II [Member] | Mortgage-Backed Securities of Government Agencies [Member]</t>
  </si>
  <si>
    <t>Fair Value, Measurements, Recurring [Member] | Level II [Member] | Asset-Backed Securities of Government Agencies [Member]</t>
  </si>
  <si>
    <t>Fair Value, Measurements, Recurring [Member] | Level II [Member] | State and Political Subdivisions [Member]</t>
  </si>
  <si>
    <t>Fair Value, Measurements, Recurring [Member] | Level II [Member] | Corporate Bonds [Member]</t>
  </si>
  <si>
    <t>Fair Value, Measurements, Recurring [Member] | Level III [Member]</t>
  </si>
  <si>
    <t>Fair Value Measurements - Schedule of Fair Value of Assets Measured on Nonrecurring Basis (Detail) - Fair Value, Measurements, Nonrecurring [Member] - USD ($) $ in Thousands</t>
  </si>
  <si>
    <t>Impaired Loans [Member]</t>
  </si>
  <si>
    <t>Total Assets</t>
  </si>
  <si>
    <t>Other Real Estate Owned [Member]</t>
  </si>
  <si>
    <t>Level III [Member] | Impaired Loans [Member]</t>
  </si>
  <si>
    <t>Level III [Member] | Other Real Estate Owned [Member]</t>
  </si>
  <si>
    <t>Fair Value Measurements - Schedule of Quantitative Information of Assets Measured at Fair Value on Nonrecurring Basis (Detail) - Level III [Member] $ in Thousands</t>
  </si>
  <si>
    <t>Sep. 30, 2019USD ($)yr</t>
  </si>
  <si>
    <t>Dec. 31, 2018USD ($)yr</t>
  </si>
  <si>
    <t>Impaired Loans [Member] | Valuation Technique, Discounted Cash Flow [Member]</t>
  </si>
  <si>
    <t>Fair Value Measurement Inputs and Valuation Techniques [Line Items]</t>
  </si>
  <si>
    <t>Fair Value Estimate | $</t>
  </si>
  <si>
    <t>Impaired Loans [Member] | Valuation Technique, Discounted Cash Flow [Member] | Minimum [Member] | Measurement Input, Expected Term [Member]</t>
  </si>
  <si>
    <t>Impaired loan, measurement input</t>
  </si>
  <si>
    <t>Impaired Loans [Member] | Valuation Technique, Discounted Cash Flow [Member] | Minimum [Member] | Measurement Input, Discount Rate [Member]</t>
  </si>
  <si>
    <t>Impaired Loans [Member] | Valuation Technique, Discounted Cash Flow [Member] | Maximum [Member] | Measurement Input, Expected Term [Member]</t>
  </si>
  <si>
    <t>Impaired Loans [Member] | Valuation Technique, Discounted Cash Flow [Member] | Maximum [Member] | Measurement Input, Discount Rate [Member]</t>
  </si>
  <si>
    <t>Impaired Loans [Member] | Valuation Technique, Discounted Cash Flow [Member] | Weighted Average [Member] | Measurement Input, Expected Term [Member]</t>
  </si>
  <si>
    <t>Impaired Loans [Member] | Valuation Technique, Discounted Cash Flow [Member] | Weighted Average [Member] | Measurement Input, Discount Rate [Member]</t>
  </si>
  <si>
    <t>Other Real Estate Owned [Member] | Appraisal of Collateral [Member]</t>
  </si>
  <si>
    <t>Other Real Estate Owned [Member] | Appraisal of Collateral [Member] | Weighted Average [Member]</t>
  </si>
  <si>
    <t>Fair Values of Financial Instruments - Schedule of Estimated Fair Values of Recognized Financial Instruments (Detail) - USD ($) $ in Thousands</t>
  </si>
  <si>
    <t>Financial assets</t>
  </si>
  <si>
    <t>Securities available-for-sale</t>
  </si>
  <si>
    <t>Securities held-to-maturity</t>
  </si>
  <si>
    <t>Carrying Value [Member]</t>
  </si>
  <si>
    <t>Restricted stock</t>
  </si>
  <si>
    <t>Accrued interest receivable</t>
  </si>
  <si>
    <t>Financial liabilities</t>
  </si>
  <si>
    <t>Accrued interest payable</t>
  </si>
  <si>
    <t>Carrying Value [Member] | Mortgage Servicing Rights [Member]</t>
  </si>
  <si>
    <t>Mortgage servicing rights</t>
  </si>
  <si>
    <t>Fair Value [Member]</t>
  </si>
  <si>
    <t>Fair Value [Member] | Mortgage Servicing Rights [Member]</t>
  </si>
  <si>
    <t>Fair Value [Member] | Level I [Member]</t>
  </si>
  <si>
    <t>Fair Value [Member] | Level II [Member]</t>
  </si>
  <si>
    <t>Fair Value [Member] | Level III [Member]</t>
  </si>
  <si>
    <t>Fair Value [Member] | Level III [Member] | Mortgage Servicing Rights [Member]</t>
  </si>
  <si>
    <t>Fair Values of Financial Instruments - Additional Information (Detail) - USD ($) $ in Millions</t>
  </si>
  <si>
    <t>Commitments to extend credit and letters of credit</t>
  </si>
  <si>
    <t>Accumulated Other Comprehensive Income (Loss) - Schedule of Changes in Accumulated Other Comprehensive (Loss) Income by Component Net of Tax (Detail) - USD ($) $ in Thousands</t>
  </si>
  <si>
    <t>Accumulated Other Comprehensive Income (Loss) [Line Items]</t>
  </si>
  <si>
    <t>Unrealized holding gain (loss) on available-for-sale securities arising during the period, Pretax</t>
  </si>
  <si>
    <t>Beginning balance, After-tax</t>
  </si>
  <si>
    <t>Ending Balance, After-tax</t>
  </si>
  <si>
    <t>Accumulated Net Unrealized Investment Gain (Loss) [Member]</t>
  </si>
  <si>
    <t>Beginning balance, Pretax</t>
  </si>
  <si>
    <t>Amortization of held-to-maturity discount resulting from transfer, Pretax</t>
  </si>
  <si>
    <t>Total other comprehensive income (loss), Pretax</t>
  </si>
  <si>
    <t>Reclassify equity AOCI gain to retained earnings, Pretax</t>
  </si>
  <si>
    <t>Ending balance, Pretax</t>
  </si>
  <si>
    <t>Beginning balance, Tax Effect</t>
  </si>
  <si>
    <t>Unrealized holding gain (loss) on available-for-sale securities arising during the period, Tax Effect</t>
  </si>
  <si>
    <t>Amortization of held-to-maturity discount resulting from transfer, Tax Effect</t>
  </si>
  <si>
    <t>Total other comprehensive income (loss), Tax Effect</t>
  </si>
  <si>
    <t>Reclassify equity AOCI gain to retained earnings, Tax Effect</t>
  </si>
  <si>
    <t>Ending Balance, Tax Effect</t>
  </si>
  <si>
    <t>Unrealized holding gain (loss) on available-for-sale securities arising during the period, After-Tax</t>
  </si>
  <si>
    <t>Amortization of held-to-maturity discount resulting from transfer, After-tax</t>
  </si>
  <si>
    <t>Reclassify equity AOCI gain to retained earnings, After-tax</t>
  </si>
  <si>
    <t>Leases - Additional Information (Detail) $ in Thousands</t>
  </si>
  <si>
    <t>Sep. 30, 2019USD ($)</t>
  </si>
  <si>
    <t>Schedule Of Operating Leases [Line Items]</t>
  </si>
  <si>
    <t>Weighted-average remaining lease term - operating leases in years</t>
  </si>
  <si>
    <t>6 years 10 months 24 days</t>
  </si>
  <si>
    <t>Operating lease extension period</t>
  </si>
  <si>
    <t>5 years</t>
  </si>
  <si>
    <t>Operating lease right of use asset</t>
  </si>
  <si>
    <t>Operating lease cost</t>
  </si>
  <si>
    <t>Minimum [Member]</t>
  </si>
  <si>
    <t>7 years</t>
  </si>
  <si>
    <t>Maximum [Member]</t>
  </si>
  <si>
    <t>8 years</t>
  </si>
  <si>
    <t>Leases - Summary of Other Information Related to Operating Leases (Detail)</t>
  </si>
  <si>
    <t>Weighted-average discount rate - operating leases</t>
  </si>
  <si>
    <t>3.77%</t>
  </si>
  <si>
    <t>Leases - Schedule of Aggregate Lease Maturities and Obligations (Detail) $ in Thousands</t>
  </si>
  <si>
    <t>2020</t>
  </si>
  <si>
    <t>2021</t>
  </si>
  <si>
    <t>2022</t>
  </si>
  <si>
    <t>2023</t>
  </si>
  <si>
    <t>2024 and thereafter</t>
  </si>
  <si>
    <t>Total lease payments</t>
  </si>
  <si>
    <t>Less: interest</t>
  </si>
  <si>
    <t>Present value of lease liabiliti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B19" s="4" t="s">
        <v>33</v>
      </c>
    </row>
    <row r="20" spans="1:3">
      <c r="A20" s="4" t="s">
        <v>34</v>
      </c>
      <c r="B20" s="4" t="s">
        <v>35</v>
      </c>
    </row>
    <row r="21" spans="1:3">
      <c r="A21" s="4" t="s">
        <v>36</v>
      </c>
      <c r="C21" s="5" t="n">
        <v>2742350</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40</v>
      </c>
    </row>
    <row r="29" spans="1:3">
      <c r="A29" s="4" t="s">
        <v>50</v>
      </c>
      <c r="B29" s="4" t="s">
        <v>51</v>
      </c>
    </row>
    <row r="30" spans="1:3">
      <c r="A30" s="4" t="s">
        <v>52</v>
      </c>
      <c r="B30" s="4" t="s">
        <v>53</v>
      </c>
    </row>
    <row r="31" spans="1:3">
      <c r="A31" s="4" t="s">
        <v>54</v>
      </c>
      <c r="B31" s="4" t="s">
        <v>55</v>
      </c>
    </row>
    <row r="32" spans="1:3">
      <c r="A32" s="4" t="s">
        <v>56</v>
      </c>
      <c r="B32" s="4" t="s">
        <v>29</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4</v>
      </c>
      <c r="B1" s="2" t="s">
        <v>1</v>
      </c>
    </row>
    <row r="2" spans="1:2">
      <c r="B2" s="2" t="s">
        <v>2</v>
      </c>
    </row>
    <row r="3" spans="1:2">
      <c r="A3" s="3" t="s">
        <v>207</v>
      </c>
    </row>
    <row r="4" spans="1:2">
      <c r="A4" s="4" t="s">
        <v>64</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209</v>
      </c>
    </row>
    <row r="4" spans="1:2">
      <c r="A4" s="4" t="s">
        <v>71</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row>
    <row r="9" spans="1:2">
      <c r="A9" s="4" t="s">
        <v>227</v>
      </c>
      <c r="B9"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0696</v>
      </c>
      <c r="C3" s="6" t="n">
        <v>23214</v>
      </c>
    </row>
    <row r="4" spans="1:3">
      <c r="A4" s="4" t="s">
        <v>62</v>
      </c>
      <c r="B4" s="5" t="n">
        <v>58873</v>
      </c>
      <c r="C4" s="5" t="n">
        <v>22350</v>
      </c>
    </row>
    <row r="5" spans="1:3">
      <c r="A5" s="4" t="s">
        <v>63</v>
      </c>
      <c r="B5" s="5" t="n">
        <v>79569</v>
      </c>
      <c r="C5" s="5" t="n">
        <v>45564</v>
      </c>
    </row>
    <row r="6" spans="1:3">
      <c r="A6" s="3" t="s">
        <v>64</v>
      </c>
    </row>
    <row r="7" spans="1:3">
      <c r="A7" s="4" t="s">
        <v>65</v>
      </c>
      <c r="B7" s="5" t="n">
        <v>89572</v>
      </c>
      <c r="C7" s="5" t="n">
        <v>85528</v>
      </c>
    </row>
    <row r="8" spans="1:3">
      <c r="A8" s="4" t="s">
        <v>66</v>
      </c>
      <c r="B8" s="5" t="n">
        <v>15097</v>
      </c>
      <c r="C8" s="5" t="n">
        <v>20688</v>
      </c>
    </row>
    <row r="9" spans="1:3">
      <c r="A9" s="4" t="s">
        <v>67</v>
      </c>
      <c r="B9" s="5" t="n">
        <v>91</v>
      </c>
      <c r="C9" s="5" t="n">
        <v>83</v>
      </c>
    </row>
    <row r="10" spans="1:3">
      <c r="A10" s="4" t="s">
        <v>68</v>
      </c>
      <c r="B10" s="5" t="n">
        <v>4614</v>
      </c>
      <c r="C10" s="5" t="n">
        <v>4614</v>
      </c>
    </row>
    <row r="11" spans="1:3">
      <c r="A11" s="4" t="s">
        <v>69</v>
      </c>
      <c r="B11" s="5" t="n">
        <v>109374</v>
      </c>
      <c r="C11" s="5" t="n">
        <v>110913</v>
      </c>
    </row>
    <row r="12" spans="1:3">
      <c r="A12" s="4" t="s">
        <v>70</v>
      </c>
      <c r="B12" s="5" t="n">
        <v>399</v>
      </c>
      <c r="C12" s="5" t="n">
        <v>108</v>
      </c>
    </row>
    <row r="13" spans="1:3">
      <c r="A13" s="4" t="s">
        <v>71</v>
      </c>
      <c r="B13" s="5" t="n">
        <v>566213</v>
      </c>
      <c r="C13" s="5" t="n">
        <v>548974</v>
      </c>
    </row>
    <row r="14" spans="1:3">
      <c r="A14" s="4" t="s">
        <v>72</v>
      </c>
      <c r="B14" s="5" t="n">
        <v>6776</v>
      </c>
      <c r="C14" s="5" t="n">
        <v>5907</v>
      </c>
    </row>
    <row r="15" spans="1:3">
      <c r="A15" s="4" t="s">
        <v>73</v>
      </c>
      <c r="B15" s="5" t="n">
        <v>559437</v>
      </c>
      <c r="C15" s="5" t="n">
        <v>543067</v>
      </c>
    </row>
    <row r="16" spans="1:3">
      <c r="A16" s="4" t="s">
        <v>74</v>
      </c>
      <c r="B16" s="5" t="n">
        <v>11595</v>
      </c>
      <c r="C16" s="5" t="n">
        <v>9961</v>
      </c>
    </row>
    <row r="17" spans="1:3">
      <c r="A17" s="4" t="s">
        <v>75</v>
      </c>
      <c r="B17" s="5" t="n">
        <v>119</v>
      </c>
      <c r="C17" s="5" t="n">
        <v>167</v>
      </c>
    </row>
    <row r="18" spans="1:3">
      <c r="A18" s="4" t="s">
        <v>76</v>
      </c>
      <c r="B18" s="5" t="n">
        <v>4728</v>
      </c>
      <c r="C18" s="5" t="n">
        <v>4728</v>
      </c>
    </row>
    <row r="19" spans="1:3">
      <c r="A19" s="4" t="s">
        <v>77</v>
      </c>
      <c r="B19" s="5" t="n">
        <v>16880</v>
      </c>
      <c r="C19" s="5" t="n">
        <v>13554</v>
      </c>
    </row>
    <row r="20" spans="1:3">
      <c r="A20" s="4" t="s">
        <v>78</v>
      </c>
      <c r="B20" s="5" t="n">
        <v>4691</v>
      </c>
      <c r="C20" s="5" t="n">
        <v>3660</v>
      </c>
    </row>
    <row r="21" spans="1:3">
      <c r="A21" s="4" t="s">
        <v>79</v>
      </c>
      <c r="B21" s="5" t="n">
        <v>786792</v>
      </c>
      <c r="C21" s="5" t="n">
        <v>731722</v>
      </c>
    </row>
    <row r="22" spans="1:3">
      <c r="A22" s="3" t="s">
        <v>80</v>
      </c>
    </row>
    <row r="23" spans="1:3">
      <c r="A23" s="4" t="s">
        <v>81</v>
      </c>
      <c r="B23" s="5" t="n">
        <v>192620</v>
      </c>
      <c r="C23" s="5" t="n">
        <v>185871</v>
      </c>
    </row>
    <row r="24" spans="1:3">
      <c r="A24" s="4" t="s">
        <v>82</v>
      </c>
      <c r="B24" s="5" t="n">
        <v>465499</v>
      </c>
      <c r="C24" s="5" t="n">
        <v>420627</v>
      </c>
    </row>
    <row r="25" spans="1:3">
      <c r="A25" s="4" t="s">
        <v>83</v>
      </c>
      <c r="B25" s="5" t="n">
        <v>658119</v>
      </c>
      <c r="C25" s="5" t="n">
        <v>606498</v>
      </c>
    </row>
    <row r="26" spans="1:3">
      <c r="A26" s="4" t="s">
        <v>84</v>
      </c>
      <c r="B26" s="5" t="n">
        <v>35070</v>
      </c>
      <c r="C26" s="5" t="n">
        <v>37415</v>
      </c>
    </row>
    <row r="27" spans="1:3">
      <c r="A27" s="4" t="s">
        <v>85</v>
      </c>
      <c r="B27" s="5" t="n">
        <v>6453</v>
      </c>
      <c r="C27" s="5" t="n">
        <v>8525</v>
      </c>
    </row>
    <row r="28" spans="1:3">
      <c r="A28" s="4" t="s">
        <v>86</v>
      </c>
      <c r="B28" s="5" t="n">
        <v>3536</v>
      </c>
      <c r="C28" s="5" t="n">
        <v>2748</v>
      </c>
    </row>
    <row r="29" spans="1:3">
      <c r="A29" s="4" t="s">
        <v>87</v>
      </c>
      <c r="B29" s="5" t="n">
        <v>703178</v>
      </c>
      <c r="C29" s="5" t="n">
        <v>655186</v>
      </c>
    </row>
    <row r="30" spans="1:3">
      <c r="A30" s="3" t="s">
        <v>88</v>
      </c>
    </row>
    <row r="31" spans="1:3">
      <c r="A31" s="4" t="s">
        <v>89</v>
      </c>
      <c r="B31" s="5" t="n">
        <v>18629</v>
      </c>
      <c r="C31" s="5" t="n">
        <v>18629</v>
      </c>
    </row>
    <row r="32" spans="1:3">
      <c r="A32" s="4" t="s">
        <v>90</v>
      </c>
      <c r="B32" s="5" t="n">
        <v>9815</v>
      </c>
      <c r="C32" s="5" t="n">
        <v>9815</v>
      </c>
    </row>
    <row r="33" spans="1:3">
      <c r="A33" s="4" t="s">
        <v>91</v>
      </c>
      <c r="B33" s="5" t="n">
        <v>59915</v>
      </c>
      <c r="C33" s="5" t="n">
        <v>54288</v>
      </c>
    </row>
    <row r="34" spans="1:3">
      <c r="A34" s="4" t="s">
        <v>92</v>
      </c>
      <c r="B34" s="5" t="n">
        <v>-4780</v>
      </c>
      <c r="C34" s="5" t="n">
        <v>-4784</v>
      </c>
    </row>
    <row r="35" spans="1:3">
      <c r="A35" s="4" t="s">
        <v>93</v>
      </c>
      <c r="B35" s="5" t="n">
        <v>35</v>
      </c>
      <c r="C35" s="5" t="n">
        <v>-1412</v>
      </c>
    </row>
    <row r="36" spans="1:3">
      <c r="A36" s="4" t="s">
        <v>94</v>
      </c>
      <c r="B36" s="5" t="n">
        <v>83614</v>
      </c>
      <c r="C36" s="5" t="n">
        <v>76536</v>
      </c>
    </row>
    <row r="37" spans="1:3">
      <c r="A37" s="4" t="s">
        <v>95</v>
      </c>
      <c r="B37" s="6" t="n">
        <v>786792</v>
      </c>
      <c r="C37" s="6" t="n">
        <v>731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87</v>
      </c>
    </row>
    <row r="2" spans="1:3">
      <c r="A2" s="4" t="s">
        <v>288</v>
      </c>
      <c r="B2" s="6" t="n">
        <v>437</v>
      </c>
    </row>
    <row r="3" spans="1:3">
      <c r="A3" s="4" t="s">
        <v>289</v>
      </c>
      <c r="B3" s="6" t="n">
        <v>419</v>
      </c>
    </row>
    <row r="4" spans="1:3">
      <c r="A4" s="4" t="s">
        <v>237</v>
      </c>
    </row>
    <row r="5" spans="1:3">
      <c r="A5" s="4" t="s">
        <v>288</v>
      </c>
      <c r="C5" s="6" t="n">
        <v>477</v>
      </c>
    </row>
    <row r="6" spans="1:3">
      <c r="A6" s="4" t="s">
        <v>289</v>
      </c>
      <c r="C6" s="6" t="n">
        <v>4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0</v>
      </c>
      <c r="B1" s="2" t="s">
        <v>1</v>
      </c>
      <c r="C1" s="2" t="s">
        <v>291</v>
      </c>
    </row>
    <row r="2" spans="1:3">
      <c r="B2" s="2" t="s">
        <v>2</v>
      </c>
      <c r="C2" s="2" t="s">
        <v>59</v>
      </c>
    </row>
    <row r="3" spans="1:3">
      <c r="A3" s="3" t="s">
        <v>292</v>
      </c>
    </row>
    <row r="4" spans="1:3">
      <c r="A4" s="4" t="s">
        <v>293</v>
      </c>
      <c r="B4" s="6" t="n">
        <v>89317</v>
      </c>
      <c r="C4" s="6" t="n">
        <v>87059</v>
      </c>
    </row>
    <row r="5" spans="1:3">
      <c r="A5" s="4" t="s">
        <v>294</v>
      </c>
      <c r="B5" s="5" t="n">
        <v>675</v>
      </c>
      <c r="C5" s="5" t="n">
        <v>90</v>
      </c>
    </row>
    <row r="6" spans="1:3">
      <c r="A6" s="4" t="s">
        <v>295</v>
      </c>
      <c r="B6" s="5" t="n">
        <v>420</v>
      </c>
      <c r="C6" s="5" t="n">
        <v>1621</v>
      </c>
    </row>
    <row r="7" spans="1:3">
      <c r="A7" s="4" t="s">
        <v>296</v>
      </c>
      <c r="B7" s="5" t="n">
        <v>89572</v>
      </c>
      <c r="C7" s="5" t="n">
        <v>85528</v>
      </c>
    </row>
    <row r="8" spans="1:3">
      <c r="A8" s="4" t="s">
        <v>297</v>
      </c>
      <c r="B8" s="5" t="n">
        <v>15097</v>
      </c>
      <c r="C8" s="5" t="n">
        <v>20688</v>
      </c>
    </row>
    <row r="9" spans="1:3">
      <c r="A9" s="4" t="s">
        <v>298</v>
      </c>
      <c r="B9" s="5" t="n">
        <v>168</v>
      </c>
      <c r="C9" s="5" t="n">
        <v>34</v>
      </c>
    </row>
    <row r="10" spans="1:3">
      <c r="A10" s="4" t="s">
        <v>299</v>
      </c>
      <c r="B10" s="5" t="n">
        <v>73</v>
      </c>
      <c r="C10" s="5" t="n">
        <v>604</v>
      </c>
    </row>
    <row r="11" spans="1:3">
      <c r="A11" s="4" t="s">
        <v>300</v>
      </c>
      <c r="B11" s="5" t="n">
        <v>15192</v>
      </c>
      <c r="C11" s="5" t="n">
        <v>20118</v>
      </c>
    </row>
    <row r="12" spans="1:3">
      <c r="A12" s="4" t="s">
        <v>301</v>
      </c>
      <c r="B12" s="5" t="n">
        <v>109081</v>
      </c>
      <c r="C12" s="5" t="n">
        <v>112414</v>
      </c>
    </row>
    <row r="13" spans="1:3">
      <c r="A13" s="4" t="s">
        <v>302</v>
      </c>
      <c r="B13" s="5" t="n">
        <v>881</v>
      </c>
      <c r="C13" s="5" t="n">
        <v>154</v>
      </c>
    </row>
    <row r="14" spans="1:3">
      <c r="A14" s="4" t="s">
        <v>303</v>
      </c>
      <c r="B14" s="5" t="n">
        <v>493</v>
      </c>
      <c r="C14" s="5" t="n">
        <v>2225</v>
      </c>
    </row>
    <row r="15" spans="1:3">
      <c r="A15" s="4" t="s">
        <v>304</v>
      </c>
      <c r="B15" s="5" t="n">
        <v>109469</v>
      </c>
      <c r="C15" s="5" t="n">
        <v>110343</v>
      </c>
    </row>
    <row r="16" spans="1:3">
      <c r="A16" s="4" t="s">
        <v>305</v>
      </c>
    </row>
    <row r="17" spans="1:3">
      <c r="A17" s="3" t="s">
        <v>292</v>
      </c>
    </row>
    <row r="18" spans="1:3">
      <c r="A18" s="4" t="s">
        <v>293</v>
      </c>
      <c r="B18" s="5" t="n">
        <v>996</v>
      </c>
      <c r="C18" s="5" t="n">
        <v>997</v>
      </c>
    </row>
    <row r="19" spans="1:3">
      <c r="A19" s="4" t="s">
        <v>294</v>
      </c>
      <c r="B19" s="5" t="n">
        <v>1</v>
      </c>
    </row>
    <row r="20" spans="1:3">
      <c r="A20" s="4" t="s">
        <v>295</v>
      </c>
      <c r="C20" s="5" t="n">
        <v>1</v>
      </c>
    </row>
    <row r="21" spans="1:3">
      <c r="A21" s="4" t="s">
        <v>296</v>
      </c>
      <c r="B21" s="5" t="n">
        <v>997</v>
      </c>
      <c r="C21" s="5" t="n">
        <v>996</v>
      </c>
    </row>
    <row r="22" spans="1:3">
      <c r="A22" s="4" t="s">
        <v>306</v>
      </c>
    </row>
    <row r="23" spans="1:3">
      <c r="A23" s="3" t="s">
        <v>292</v>
      </c>
    </row>
    <row r="24" spans="1:3">
      <c r="A24" s="4" t="s">
        <v>293</v>
      </c>
      <c r="B24" s="5" t="n">
        <v>3500</v>
      </c>
      <c r="C24" s="5" t="n">
        <v>7350</v>
      </c>
    </row>
    <row r="25" spans="1:3">
      <c r="A25" s="4" t="s">
        <v>295</v>
      </c>
      <c r="B25" s="5" t="n">
        <v>14</v>
      </c>
      <c r="C25" s="5" t="n">
        <v>180</v>
      </c>
    </row>
    <row r="26" spans="1:3">
      <c r="A26" s="4" t="s">
        <v>296</v>
      </c>
      <c r="B26" s="5" t="n">
        <v>3486</v>
      </c>
      <c r="C26" s="5" t="n">
        <v>7170</v>
      </c>
    </row>
    <row r="27" spans="1:3">
      <c r="A27" s="4" t="s">
        <v>297</v>
      </c>
      <c r="B27" s="5" t="n">
        <v>5485</v>
      </c>
      <c r="C27" s="5" t="n">
        <v>9482</v>
      </c>
    </row>
    <row r="28" spans="1:3">
      <c r="A28" s="4" t="s">
        <v>298</v>
      </c>
      <c r="B28" s="5" t="n">
        <v>14</v>
      </c>
      <c r="C28" s="5" t="n">
        <v>6</v>
      </c>
    </row>
    <row r="29" spans="1:3">
      <c r="A29" s="4" t="s">
        <v>299</v>
      </c>
      <c r="B29" s="5" t="n">
        <v>12</v>
      </c>
      <c r="C29" s="5" t="n">
        <v>390</v>
      </c>
    </row>
    <row r="30" spans="1:3">
      <c r="A30" s="4" t="s">
        <v>300</v>
      </c>
      <c r="B30" s="5" t="n">
        <v>5487</v>
      </c>
      <c r="C30" s="5" t="n">
        <v>9098</v>
      </c>
    </row>
    <row r="31" spans="1:3">
      <c r="A31" s="4" t="s">
        <v>307</v>
      </c>
    </row>
    <row r="32" spans="1:3">
      <c r="A32" s="3" t="s">
        <v>292</v>
      </c>
    </row>
    <row r="33" spans="1:3">
      <c r="A33" s="4" t="s">
        <v>299</v>
      </c>
      <c r="B33" s="5" t="n">
        <v>61</v>
      </c>
      <c r="C33" s="5" t="n">
        <v>214</v>
      </c>
    </row>
    <row r="34" spans="1:3">
      <c r="A34" s="4" t="s">
        <v>308</v>
      </c>
    </row>
    <row r="35" spans="1:3">
      <c r="A35" s="3" t="s">
        <v>292</v>
      </c>
    </row>
    <row r="36" spans="1:3">
      <c r="A36" s="4" t="s">
        <v>293</v>
      </c>
      <c r="B36" s="5" t="n">
        <v>53150</v>
      </c>
      <c r="C36" s="5" t="n">
        <v>45744</v>
      </c>
    </row>
    <row r="37" spans="1:3">
      <c r="A37" s="4" t="s">
        <v>294</v>
      </c>
      <c r="B37" s="5" t="n">
        <v>307</v>
      </c>
      <c r="C37" s="5" t="n">
        <v>41</v>
      </c>
    </row>
    <row r="38" spans="1:3">
      <c r="A38" s="4" t="s">
        <v>295</v>
      </c>
      <c r="B38" s="5" t="n">
        <v>127</v>
      </c>
      <c r="C38" s="5" t="n">
        <v>884</v>
      </c>
    </row>
    <row r="39" spans="1:3">
      <c r="A39" s="4" t="s">
        <v>296</v>
      </c>
      <c r="B39" s="5" t="n">
        <v>53330</v>
      </c>
      <c r="C39" s="5" t="n">
        <v>44901</v>
      </c>
    </row>
    <row r="40" spans="1:3">
      <c r="A40" s="4" t="s">
        <v>297</v>
      </c>
      <c r="B40" s="5" t="n">
        <v>9612</v>
      </c>
      <c r="C40" s="5" t="n">
        <v>11206</v>
      </c>
    </row>
    <row r="41" spans="1:3">
      <c r="A41" s="4" t="s">
        <v>298</v>
      </c>
      <c r="B41" s="5" t="n">
        <v>154</v>
      </c>
      <c r="C41" s="5" t="n">
        <v>28</v>
      </c>
    </row>
    <row r="42" spans="1:3">
      <c r="A42" s="4" t="s">
        <v>299</v>
      </c>
      <c r="B42" s="5" t="n">
        <v>61</v>
      </c>
      <c r="C42" s="5" t="n">
        <v>214</v>
      </c>
    </row>
    <row r="43" spans="1:3">
      <c r="A43" s="4" t="s">
        <v>300</v>
      </c>
      <c r="B43" s="5" t="n">
        <v>9705</v>
      </c>
      <c r="C43" s="5" t="n">
        <v>11020</v>
      </c>
    </row>
    <row r="44" spans="1:3">
      <c r="A44" s="4" t="s">
        <v>309</v>
      </c>
    </row>
    <row r="45" spans="1:3">
      <c r="A45" s="3" t="s">
        <v>292</v>
      </c>
    </row>
    <row r="46" spans="1:3">
      <c r="A46" s="4" t="s">
        <v>293</v>
      </c>
      <c r="B46" s="5" t="n">
        <v>960</v>
      </c>
      <c r="C46" s="5" t="n">
        <v>1040</v>
      </c>
    </row>
    <row r="47" spans="1:3">
      <c r="A47" s="4" t="s">
        <v>295</v>
      </c>
      <c r="B47" s="5" t="n">
        <v>9</v>
      </c>
      <c r="C47" s="5" t="n">
        <v>16</v>
      </c>
    </row>
    <row r="48" spans="1:3">
      <c r="A48" s="4" t="s">
        <v>296</v>
      </c>
      <c r="B48" s="5" t="n">
        <v>951</v>
      </c>
      <c r="C48" s="5" t="n">
        <v>1024</v>
      </c>
    </row>
    <row r="49" spans="1:3">
      <c r="A49" s="4" t="s">
        <v>310</v>
      </c>
    </row>
    <row r="50" spans="1:3">
      <c r="A50" s="3" t="s">
        <v>292</v>
      </c>
    </row>
    <row r="51" spans="1:3">
      <c r="A51" s="4" t="s">
        <v>293</v>
      </c>
      <c r="B51" s="5" t="n">
        <v>23096</v>
      </c>
      <c r="C51" s="5" t="n">
        <v>23282</v>
      </c>
    </row>
    <row r="52" spans="1:3">
      <c r="A52" s="4" t="s">
        <v>294</v>
      </c>
      <c r="B52" s="5" t="n">
        <v>345</v>
      </c>
      <c r="C52" s="5" t="n">
        <v>49</v>
      </c>
    </row>
    <row r="53" spans="1:3">
      <c r="A53" s="4" t="s">
        <v>295</v>
      </c>
      <c r="B53" s="5" t="n">
        <v>3</v>
      </c>
      <c r="C53" s="5" t="n">
        <v>206</v>
      </c>
    </row>
    <row r="54" spans="1:3">
      <c r="A54" s="4" t="s">
        <v>296</v>
      </c>
      <c r="B54" s="5" t="n">
        <v>23438</v>
      </c>
      <c r="C54" s="5" t="n">
        <v>23125</v>
      </c>
    </row>
    <row r="55" spans="1:3">
      <c r="A55" s="4" t="s">
        <v>311</v>
      </c>
    </row>
    <row r="56" spans="1:3">
      <c r="A56" s="3" t="s">
        <v>292</v>
      </c>
    </row>
    <row r="57" spans="1:3">
      <c r="A57" s="4" t="s">
        <v>293</v>
      </c>
      <c r="B57" s="5" t="n">
        <v>7615</v>
      </c>
      <c r="C57" s="5" t="n">
        <v>8646</v>
      </c>
    </row>
    <row r="58" spans="1:3">
      <c r="A58" s="4" t="s">
        <v>294</v>
      </c>
      <c r="B58" s="5" t="n">
        <v>22</v>
      </c>
    </row>
    <row r="59" spans="1:3">
      <c r="A59" s="4" t="s">
        <v>295</v>
      </c>
      <c r="B59" s="5" t="n">
        <v>267</v>
      </c>
      <c r="C59" s="5" t="n">
        <v>334</v>
      </c>
    </row>
    <row r="60" spans="1:3">
      <c r="A60" s="4" t="s">
        <v>296</v>
      </c>
      <c r="B60" s="5" t="n">
        <v>7370</v>
      </c>
      <c r="C60" s="5" t="n">
        <v>8312</v>
      </c>
    </row>
    <row r="61" spans="1:3">
      <c r="A61" s="4" t="s">
        <v>312</v>
      </c>
    </row>
    <row r="62" spans="1:3">
      <c r="A62" s="3" t="s">
        <v>292</v>
      </c>
    </row>
    <row r="63" spans="1:3">
      <c r="A63" s="4" t="s">
        <v>313</v>
      </c>
      <c r="B63" s="5" t="n">
        <v>53</v>
      </c>
      <c r="C63" s="5" t="n">
        <v>53</v>
      </c>
    </row>
    <row r="64" spans="1:3">
      <c r="A64" s="4" t="s">
        <v>314</v>
      </c>
      <c r="B64" s="5" t="n">
        <v>38</v>
      </c>
      <c r="C64" s="5" t="n">
        <v>30</v>
      </c>
    </row>
    <row r="65" spans="1:3">
      <c r="A65" s="4" t="s">
        <v>315</v>
      </c>
      <c r="B65" s="5" t="n">
        <v>91</v>
      </c>
      <c r="C65" s="5" t="n">
        <v>83</v>
      </c>
    </row>
    <row r="66" spans="1:3">
      <c r="A66" s="4" t="s">
        <v>316</v>
      </c>
    </row>
    <row r="67" spans="1:3">
      <c r="A67" s="3" t="s">
        <v>292</v>
      </c>
    </row>
    <row r="68" spans="1:3">
      <c r="A68" s="4" t="s">
        <v>301</v>
      </c>
      <c r="B68" s="5" t="n">
        <v>4614</v>
      </c>
      <c r="C68" s="5" t="n">
        <v>4614</v>
      </c>
    </row>
    <row r="69" spans="1:3">
      <c r="A69" s="4" t="s">
        <v>304</v>
      </c>
      <c r="B69" s="6" t="n">
        <v>4614</v>
      </c>
      <c r="C69" s="6" t="n">
        <v>46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9</v>
      </c>
    </row>
    <row r="2" spans="1:3">
      <c r="A2" s="3" t="s">
        <v>318</v>
      </c>
    </row>
    <row r="3" spans="1:3">
      <c r="A3" s="4" t="s">
        <v>319</v>
      </c>
      <c r="B3" s="6" t="n">
        <v>4014</v>
      </c>
    </row>
    <row r="4" spans="1:3">
      <c r="A4" s="4" t="s">
        <v>320</v>
      </c>
      <c r="B4" s="5" t="n">
        <v>14535</v>
      </c>
    </row>
    <row r="5" spans="1:3">
      <c r="A5" s="4" t="s">
        <v>321</v>
      </c>
      <c r="B5" s="5" t="n">
        <v>22148</v>
      </c>
    </row>
    <row r="6" spans="1:3">
      <c r="A6" s="4" t="s">
        <v>322</v>
      </c>
      <c r="B6" s="5" t="n">
        <v>48620</v>
      </c>
    </row>
    <row r="7" spans="1:3">
      <c r="A7" s="4" t="s">
        <v>293</v>
      </c>
      <c r="B7" s="5" t="n">
        <v>89317</v>
      </c>
      <c r="C7" s="6" t="n">
        <v>87059</v>
      </c>
    </row>
    <row r="8" spans="1:3">
      <c r="A8" s="4" t="s">
        <v>323</v>
      </c>
      <c r="B8" s="5" t="n">
        <v>4022</v>
      </c>
    </row>
    <row r="9" spans="1:3">
      <c r="A9" s="4" t="s">
        <v>324</v>
      </c>
      <c r="B9" s="5" t="n">
        <v>14588</v>
      </c>
    </row>
    <row r="10" spans="1:3">
      <c r="A10" s="4" t="s">
        <v>325</v>
      </c>
      <c r="B10" s="5" t="n">
        <v>22276</v>
      </c>
    </row>
    <row r="11" spans="1:3">
      <c r="A11" s="4" t="s">
        <v>326</v>
      </c>
      <c r="B11" s="5" t="n">
        <v>48686</v>
      </c>
    </row>
    <row r="12" spans="1:3">
      <c r="A12" s="4" t="s">
        <v>327</v>
      </c>
      <c r="B12" s="5" t="n">
        <v>89572</v>
      </c>
      <c r="C12" s="5" t="n">
        <v>85528</v>
      </c>
    </row>
    <row r="13" spans="1:3">
      <c r="A13" s="3" t="s">
        <v>328</v>
      </c>
    </row>
    <row r="14" spans="1:3">
      <c r="A14" s="4" t="s">
        <v>320</v>
      </c>
      <c r="B14" s="5" t="n">
        <v>3486</v>
      </c>
    </row>
    <row r="15" spans="1:3">
      <c r="A15" s="4" t="s">
        <v>322</v>
      </c>
      <c r="B15" s="5" t="n">
        <v>11611</v>
      </c>
    </row>
    <row r="16" spans="1:3">
      <c r="A16" s="4" t="s">
        <v>297</v>
      </c>
      <c r="B16" s="5" t="n">
        <v>15097</v>
      </c>
      <c r="C16" s="5" t="n">
        <v>20688</v>
      </c>
    </row>
    <row r="17" spans="1:3">
      <c r="A17" s="4" t="s">
        <v>324</v>
      </c>
      <c r="B17" s="5" t="n">
        <v>3492</v>
      </c>
    </row>
    <row r="18" spans="1:3">
      <c r="A18" s="4" t="s">
        <v>326</v>
      </c>
      <c r="B18" s="5" t="n">
        <v>11700</v>
      </c>
    </row>
    <row r="19" spans="1:3">
      <c r="A19" s="4" t="s">
        <v>329</v>
      </c>
      <c r="B19" s="6" t="n">
        <v>15192</v>
      </c>
      <c r="C19" s="6" t="n">
        <v>201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30</v>
      </c>
      <c r="B1" s="2" t="s">
        <v>105</v>
      </c>
      <c r="D1" s="2" t="s">
        <v>1</v>
      </c>
    </row>
    <row r="2" spans="1:6">
      <c r="B2" s="2" t="s">
        <v>331</v>
      </c>
      <c r="C2" s="2" t="s">
        <v>332</v>
      </c>
      <c r="D2" s="2" t="s">
        <v>331</v>
      </c>
      <c r="E2" s="2" t="s">
        <v>332</v>
      </c>
      <c r="F2" s="2" t="s">
        <v>333</v>
      </c>
    </row>
    <row r="3" spans="1:6">
      <c r="A3" s="3" t="s">
        <v>207</v>
      </c>
    </row>
    <row r="4" spans="1:6">
      <c r="A4" s="4" t="s">
        <v>334</v>
      </c>
      <c r="B4" s="6" t="n">
        <v>80100000</v>
      </c>
      <c r="D4" s="6" t="n">
        <v>80100000</v>
      </c>
      <c r="F4" s="6" t="n">
        <v>83400000</v>
      </c>
    </row>
    <row r="5" spans="1:6">
      <c r="A5" s="4" t="s">
        <v>335</v>
      </c>
      <c r="B5" s="5" t="n">
        <v>4100000</v>
      </c>
      <c r="D5" s="5" t="n">
        <v>4100000</v>
      </c>
      <c r="F5" s="5" t="n">
        <v>4100000</v>
      </c>
    </row>
    <row r="6" spans="1:6">
      <c r="A6" s="4" t="s">
        <v>336</v>
      </c>
      <c r="B6" s="5" t="n">
        <v>471000</v>
      </c>
      <c r="D6" s="5" t="n">
        <v>471000</v>
      </c>
      <c r="F6" s="6" t="n">
        <v>471000</v>
      </c>
    </row>
    <row r="7" spans="1:6">
      <c r="A7" s="4" t="s">
        <v>337</v>
      </c>
      <c r="B7" s="6" t="n">
        <v>0</v>
      </c>
      <c r="C7" s="6" t="n">
        <v>0</v>
      </c>
      <c r="D7" s="6" t="n">
        <v>0</v>
      </c>
      <c r="E7" s="6" t="n">
        <v>0</v>
      </c>
    </row>
    <row r="8" spans="1:6">
      <c r="A8" s="4" t="s">
        <v>338</v>
      </c>
      <c r="B8" s="5" t="n">
        <v>37</v>
      </c>
      <c r="D8" s="5" t="n">
        <v>37</v>
      </c>
    </row>
    <row r="9" spans="1:6">
      <c r="A9" s="4" t="s">
        <v>339</v>
      </c>
      <c r="D9" s="5" t="n">
        <v>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9</v>
      </c>
    </row>
    <row r="2" spans="1:3">
      <c r="A2" s="3" t="s">
        <v>341</v>
      </c>
    </row>
    <row r="3" spans="1:3">
      <c r="A3" s="4" t="s">
        <v>342</v>
      </c>
      <c r="B3" s="6" t="n">
        <v>73</v>
      </c>
      <c r="C3" s="6" t="n">
        <v>604</v>
      </c>
    </row>
    <row r="4" spans="1:3">
      <c r="A4" s="4" t="s">
        <v>343</v>
      </c>
      <c r="B4" s="5" t="n">
        <v>53</v>
      </c>
      <c r="C4" s="5" t="n">
        <v>262</v>
      </c>
    </row>
    <row r="5" spans="1:3">
      <c r="A5" s="4" t="s">
        <v>344</v>
      </c>
      <c r="B5" s="5" t="n">
        <v>9187</v>
      </c>
      <c r="C5" s="5" t="n">
        <v>17970</v>
      </c>
    </row>
    <row r="6" spans="1:3">
      <c r="A6" s="4" t="s">
        <v>345</v>
      </c>
      <c r="B6" s="5" t="n">
        <v>440</v>
      </c>
      <c r="C6" s="5" t="n">
        <v>1963</v>
      </c>
    </row>
    <row r="7" spans="1:3">
      <c r="A7" s="4" t="s">
        <v>346</v>
      </c>
      <c r="B7" s="5" t="n">
        <v>27299</v>
      </c>
      <c r="C7" s="5" t="n">
        <v>66251</v>
      </c>
    </row>
    <row r="8" spans="1:3">
      <c r="A8" s="4" t="s">
        <v>347</v>
      </c>
      <c r="B8" s="5" t="n">
        <v>493</v>
      </c>
      <c r="C8" s="5" t="n">
        <v>2225</v>
      </c>
    </row>
    <row r="9" spans="1:3">
      <c r="A9" s="4" t="s">
        <v>348</v>
      </c>
      <c r="B9" s="5" t="n">
        <v>36486</v>
      </c>
      <c r="C9" s="5" t="n">
        <v>84221</v>
      </c>
    </row>
    <row r="10" spans="1:3">
      <c r="A10" s="4" t="s">
        <v>305</v>
      </c>
    </row>
    <row r="11" spans="1:3">
      <c r="A11" s="3" t="s">
        <v>341</v>
      </c>
    </row>
    <row r="12" spans="1:3">
      <c r="A12" s="4" t="s">
        <v>343</v>
      </c>
      <c r="C12" s="5" t="n">
        <v>1</v>
      </c>
    </row>
    <row r="13" spans="1:3">
      <c r="A13" s="4" t="s">
        <v>344</v>
      </c>
      <c r="C13" s="5" t="n">
        <v>996</v>
      </c>
    </row>
    <row r="14" spans="1:3">
      <c r="A14" s="4" t="s">
        <v>347</v>
      </c>
      <c r="C14" s="5" t="n">
        <v>1</v>
      </c>
    </row>
    <row r="15" spans="1:3">
      <c r="A15" s="4" t="s">
        <v>348</v>
      </c>
      <c r="C15" s="5" t="n">
        <v>996</v>
      </c>
    </row>
    <row r="16" spans="1:3">
      <c r="A16" s="4" t="s">
        <v>306</v>
      </c>
    </row>
    <row r="17" spans="1:3">
      <c r="A17" s="3" t="s">
        <v>341</v>
      </c>
    </row>
    <row r="18" spans="1:3">
      <c r="A18" s="4" t="s">
        <v>349</v>
      </c>
      <c r="B18" s="5" t="n">
        <v>12</v>
      </c>
      <c r="C18" s="5" t="n">
        <v>390</v>
      </c>
    </row>
    <row r="19" spans="1:3">
      <c r="A19" s="4" t="s">
        <v>350</v>
      </c>
      <c r="B19" s="5" t="n">
        <v>4987</v>
      </c>
      <c r="C19" s="5" t="n">
        <v>8609</v>
      </c>
    </row>
    <row r="20" spans="1:3">
      <c r="A20" s="4" t="s">
        <v>342</v>
      </c>
      <c r="B20" s="5" t="n">
        <v>12</v>
      </c>
      <c r="C20" s="5" t="n">
        <v>390</v>
      </c>
    </row>
    <row r="21" spans="1:3">
      <c r="A21" s="4" t="s">
        <v>351</v>
      </c>
      <c r="B21" s="5" t="n">
        <v>4987</v>
      </c>
      <c r="C21" s="5" t="n">
        <v>8609</v>
      </c>
    </row>
    <row r="22" spans="1:3">
      <c r="A22" s="4" t="s">
        <v>345</v>
      </c>
      <c r="B22" s="5" t="n">
        <v>14</v>
      </c>
      <c r="C22" s="5" t="n">
        <v>180</v>
      </c>
    </row>
    <row r="23" spans="1:3">
      <c r="A23" s="4" t="s">
        <v>346</v>
      </c>
      <c r="B23" s="5" t="n">
        <v>3486</v>
      </c>
      <c r="C23" s="5" t="n">
        <v>7170</v>
      </c>
    </row>
    <row r="24" spans="1:3">
      <c r="A24" s="4" t="s">
        <v>347</v>
      </c>
      <c r="B24" s="5" t="n">
        <v>14</v>
      </c>
      <c r="C24" s="5" t="n">
        <v>180</v>
      </c>
    </row>
    <row r="25" spans="1:3">
      <c r="A25" s="4" t="s">
        <v>348</v>
      </c>
      <c r="B25" s="5" t="n">
        <v>3486</v>
      </c>
      <c r="C25" s="5" t="n">
        <v>7170</v>
      </c>
    </row>
    <row r="26" spans="1:3">
      <c r="A26" s="4" t="s">
        <v>308</v>
      </c>
    </row>
    <row r="27" spans="1:3">
      <c r="A27" s="3" t="s">
        <v>341</v>
      </c>
    </row>
    <row r="28" spans="1:3">
      <c r="A28" s="4" t="s">
        <v>352</v>
      </c>
      <c r="C28" s="5" t="n">
        <v>72</v>
      </c>
    </row>
    <row r="29" spans="1:3">
      <c r="A29" s="4" t="s">
        <v>353</v>
      </c>
      <c r="C29" s="5" t="n">
        <v>3404</v>
      </c>
    </row>
    <row r="30" spans="1:3">
      <c r="A30" s="4" t="s">
        <v>349</v>
      </c>
      <c r="B30" s="5" t="n">
        <v>61</v>
      </c>
      <c r="C30" s="5" t="n">
        <v>142</v>
      </c>
    </row>
    <row r="31" spans="1:3">
      <c r="A31" s="4" t="s">
        <v>350</v>
      </c>
      <c r="B31" s="5" t="n">
        <v>3266</v>
      </c>
      <c r="C31" s="5" t="n">
        <v>3360</v>
      </c>
    </row>
    <row r="32" spans="1:3">
      <c r="A32" s="4" t="s">
        <v>342</v>
      </c>
      <c r="B32" s="5" t="n">
        <v>61</v>
      </c>
      <c r="C32" s="5" t="n">
        <v>214</v>
      </c>
    </row>
    <row r="33" spans="1:3">
      <c r="A33" s="4" t="s">
        <v>351</v>
      </c>
      <c r="B33" s="5" t="n">
        <v>3266</v>
      </c>
      <c r="C33" s="5" t="n">
        <v>6764</v>
      </c>
    </row>
    <row r="34" spans="1:3">
      <c r="A34" s="4" t="s">
        <v>343</v>
      </c>
      <c r="B34" s="5" t="n">
        <v>51</v>
      </c>
      <c r="C34" s="5" t="n">
        <v>33</v>
      </c>
    </row>
    <row r="35" spans="1:3">
      <c r="A35" s="4" t="s">
        <v>344</v>
      </c>
      <c r="B35" s="5" t="n">
        <v>7977</v>
      </c>
      <c r="C35" s="5" t="n">
        <v>4206</v>
      </c>
    </row>
    <row r="36" spans="1:3">
      <c r="A36" s="4" t="s">
        <v>345</v>
      </c>
      <c r="B36" s="5" t="n">
        <v>76</v>
      </c>
      <c r="C36" s="5" t="n">
        <v>851</v>
      </c>
    </row>
    <row r="37" spans="1:3">
      <c r="A37" s="4" t="s">
        <v>346</v>
      </c>
      <c r="B37" s="5" t="n">
        <v>10247</v>
      </c>
      <c r="C37" s="5" t="n">
        <v>35188</v>
      </c>
    </row>
    <row r="38" spans="1:3">
      <c r="A38" s="4" t="s">
        <v>347</v>
      </c>
      <c r="B38" s="5" t="n">
        <v>127</v>
      </c>
      <c r="C38" s="5" t="n">
        <v>884</v>
      </c>
    </row>
    <row r="39" spans="1:3">
      <c r="A39" s="4" t="s">
        <v>348</v>
      </c>
      <c r="B39" s="5" t="n">
        <v>18224</v>
      </c>
      <c r="C39" s="5" t="n">
        <v>39394</v>
      </c>
    </row>
    <row r="40" spans="1:3">
      <c r="A40" s="4" t="s">
        <v>309</v>
      </c>
    </row>
    <row r="41" spans="1:3">
      <c r="A41" s="3" t="s">
        <v>341</v>
      </c>
    </row>
    <row r="42" spans="1:3">
      <c r="A42" s="4" t="s">
        <v>343</v>
      </c>
      <c r="C42" s="5" t="n">
        <v>16</v>
      </c>
    </row>
    <row r="43" spans="1:3">
      <c r="A43" s="4" t="s">
        <v>344</v>
      </c>
      <c r="C43" s="5" t="n">
        <v>1024</v>
      </c>
    </row>
    <row r="44" spans="1:3">
      <c r="A44" s="4" t="s">
        <v>345</v>
      </c>
      <c r="B44" s="5" t="n">
        <v>9</v>
      </c>
    </row>
    <row r="45" spans="1:3">
      <c r="A45" s="4" t="s">
        <v>346</v>
      </c>
      <c r="B45" s="5" t="n">
        <v>951</v>
      </c>
    </row>
    <row r="46" spans="1:3">
      <c r="A46" s="4" t="s">
        <v>347</v>
      </c>
      <c r="B46" s="5" t="n">
        <v>9</v>
      </c>
      <c r="C46" s="5" t="n">
        <v>16</v>
      </c>
    </row>
    <row r="47" spans="1:3">
      <c r="A47" s="4" t="s">
        <v>348</v>
      </c>
      <c r="B47" s="5" t="n">
        <v>951</v>
      </c>
      <c r="C47" s="5" t="n">
        <v>1024</v>
      </c>
    </row>
    <row r="48" spans="1:3">
      <c r="A48" s="4" t="s">
        <v>310</v>
      </c>
    </row>
    <row r="49" spans="1:3">
      <c r="A49" s="3" t="s">
        <v>341</v>
      </c>
    </row>
    <row r="50" spans="1:3">
      <c r="A50" s="4" t="s">
        <v>343</v>
      </c>
      <c r="B50" s="5" t="n">
        <v>1</v>
      </c>
      <c r="C50" s="5" t="n">
        <v>9</v>
      </c>
    </row>
    <row r="51" spans="1:3">
      <c r="A51" s="4" t="s">
        <v>344</v>
      </c>
      <c r="B51" s="5" t="n">
        <v>636</v>
      </c>
      <c r="C51" s="5" t="n">
        <v>3326</v>
      </c>
    </row>
    <row r="52" spans="1:3">
      <c r="A52" s="4" t="s">
        <v>345</v>
      </c>
      <c r="B52" s="5" t="n">
        <v>2</v>
      </c>
      <c r="C52" s="5" t="n">
        <v>197</v>
      </c>
    </row>
    <row r="53" spans="1:3">
      <c r="A53" s="4" t="s">
        <v>346</v>
      </c>
      <c r="B53" s="5" t="n">
        <v>654</v>
      </c>
      <c r="C53" s="5" t="n">
        <v>8626</v>
      </c>
    </row>
    <row r="54" spans="1:3">
      <c r="A54" s="4" t="s">
        <v>347</v>
      </c>
      <c r="B54" s="5" t="n">
        <v>3</v>
      </c>
      <c r="C54" s="5" t="n">
        <v>206</v>
      </c>
    </row>
    <row r="55" spans="1:3">
      <c r="A55" s="4" t="s">
        <v>348</v>
      </c>
      <c r="B55" s="5" t="n">
        <v>1290</v>
      </c>
      <c r="C55" s="5" t="n">
        <v>11952</v>
      </c>
    </row>
    <row r="56" spans="1:3">
      <c r="A56" s="4" t="s">
        <v>311</v>
      </c>
    </row>
    <row r="57" spans="1:3">
      <c r="A57" s="3" t="s">
        <v>341</v>
      </c>
    </row>
    <row r="58" spans="1:3">
      <c r="A58" s="4" t="s">
        <v>343</v>
      </c>
      <c r="B58" s="5" t="n">
        <v>1</v>
      </c>
      <c r="C58" s="5" t="n">
        <v>131</v>
      </c>
    </row>
    <row r="59" spans="1:3">
      <c r="A59" s="4" t="s">
        <v>344</v>
      </c>
      <c r="B59" s="5" t="n">
        <v>574</v>
      </c>
      <c r="C59" s="5" t="n">
        <v>5014</v>
      </c>
    </row>
    <row r="60" spans="1:3">
      <c r="A60" s="4" t="s">
        <v>345</v>
      </c>
      <c r="B60" s="5" t="n">
        <v>266</v>
      </c>
      <c r="C60" s="5" t="n">
        <v>203</v>
      </c>
    </row>
    <row r="61" spans="1:3">
      <c r="A61" s="4" t="s">
        <v>346</v>
      </c>
      <c r="B61" s="5" t="n">
        <v>3708</v>
      </c>
      <c r="C61" s="5" t="n">
        <v>3298</v>
      </c>
    </row>
    <row r="62" spans="1:3">
      <c r="A62" s="4" t="s">
        <v>347</v>
      </c>
      <c r="B62" s="5" t="n">
        <v>267</v>
      </c>
      <c r="C62" s="5" t="n">
        <v>334</v>
      </c>
    </row>
    <row r="63" spans="1:3">
      <c r="A63" s="4" t="s">
        <v>348</v>
      </c>
      <c r="B63" s="6" t="n">
        <v>4282</v>
      </c>
      <c r="C63" s="6" t="n">
        <v>83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9</v>
      </c>
    </row>
    <row r="2" spans="1:3">
      <c r="A2" s="3" t="s">
        <v>97</v>
      </c>
    </row>
    <row r="3" spans="1:3">
      <c r="A3" s="4" t="s">
        <v>98</v>
      </c>
      <c r="B3" s="6" t="n">
        <v>15192</v>
      </c>
      <c r="C3" s="6" t="n">
        <v>20118</v>
      </c>
    </row>
    <row r="4" spans="1:3">
      <c r="A4" s="4" t="s">
        <v>99</v>
      </c>
      <c r="B4" s="7" t="n">
        <v>6.25</v>
      </c>
      <c r="C4" s="7" t="n">
        <v>6.25</v>
      </c>
    </row>
    <row r="5" spans="1:3">
      <c r="A5" s="4" t="s">
        <v>100</v>
      </c>
      <c r="B5" s="5" t="n">
        <v>9000000</v>
      </c>
      <c r="C5" s="5" t="n">
        <v>9000000</v>
      </c>
    </row>
    <row r="6" spans="1:3">
      <c r="A6" s="4" t="s">
        <v>101</v>
      </c>
      <c r="B6" s="5" t="n">
        <v>2980602</v>
      </c>
      <c r="C6" s="5" t="n">
        <v>2980602</v>
      </c>
    </row>
    <row r="7" spans="1:3">
      <c r="A7" s="4" t="s">
        <v>102</v>
      </c>
      <c r="B7" s="5" t="n">
        <v>2742350</v>
      </c>
      <c r="C7" s="5" t="n">
        <v>2742242</v>
      </c>
    </row>
    <row r="8" spans="1:3">
      <c r="A8" s="4" t="s">
        <v>103</v>
      </c>
      <c r="B8" s="5" t="n">
        <v>238252</v>
      </c>
      <c r="C8" s="5" t="n">
        <v>238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4</v>
      </c>
      <c r="B1" s="2" t="s">
        <v>2</v>
      </c>
      <c r="C1" s="2" t="s">
        <v>59</v>
      </c>
    </row>
    <row r="2" spans="1:3">
      <c r="A2" s="3" t="s">
        <v>355</v>
      </c>
    </row>
    <row r="3" spans="1:3">
      <c r="A3" s="4" t="s">
        <v>356</v>
      </c>
      <c r="B3" s="6" t="n">
        <v>565692</v>
      </c>
      <c r="C3" s="6" t="n">
        <v>548405</v>
      </c>
    </row>
    <row r="4" spans="1:3">
      <c r="A4" s="4" t="s">
        <v>357</v>
      </c>
      <c r="B4" s="5" t="n">
        <v>521</v>
      </c>
      <c r="C4" s="5" t="n">
        <v>569</v>
      </c>
    </row>
    <row r="5" spans="1:3">
      <c r="A5" s="4" t="s">
        <v>358</v>
      </c>
      <c r="B5" s="5" t="n">
        <v>566213</v>
      </c>
      <c r="C5" s="5" t="n">
        <v>548974</v>
      </c>
    </row>
    <row r="6" spans="1:3">
      <c r="A6" s="4" t="s">
        <v>359</v>
      </c>
    </row>
    <row r="7" spans="1:3">
      <c r="A7" s="3" t="s">
        <v>355</v>
      </c>
    </row>
    <row r="8" spans="1:3">
      <c r="A8" s="4" t="s">
        <v>356</v>
      </c>
      <c r="B8" s="5" t="n">
        <v>140835</v>
      </c>
      <c r="C8" s="5" t="n">
        <v>146875</v>
      </c>
    </row>
    <row r="9" spans="1:3">
      <c r="A9" s="4" t="s">
        <v>360</v>
      </c>
    </row>
    <row r="10" spans="1:3">
      <c r="A10" s="3" t="s">
        <v>355</v>
      </c>
    </row>
    <row r="11" spans="1:3">
      <c r="A11" s="4" t="s">
        <v>356</v>
      </c>
      <c r="B11" s="5" t="n">
        <v>212677</v>
      </c>
      <c r="C11" s="5" t="n">
        <v>183605</v>
      </c>
    </row>
    <row r="12" spans="1:3">
      <c r="A12" s="4" t="s">
        <v>361</v>
      </c>
    </row>
    <row r="13" spans="1:3">
      <c r="A13" s="3" t="s">
        <v>355</v>
      </c>
    </row>
    <row r="14" spans="1:3">
      <c r="A14" s="4" t="s">
        <v>356</v>
      </c>
      <c r="B14" s="5" t="n">
        <v>176984</v>
      </c>
      <c r="C14" s="5" t="n">
        <v>167296</v>
      </c>
    </row>
    <row r="15" spans="1:3">
      <c r="A15" s="4" t="s">
        <v>362</v>
      </c>
    </row>
    <row r="16" spans="1:3">
      <c r="A16" s="3" t="s">
        <v>355</v>
      </c>
    </row>
    <row r="17" spans="1:3">
      <c r="A17" s="4" t="s">
        <v>356</v>
      </c>
      <c r="B17" s="5" t="n">
        <v>14946</v>
      </c>
      <c r="C17" s="5" t="n">
        <v>31227</v>
      </c>
    </row>
    <row r="18" spans="1:3">
      <c r="A18" s="4" t="s">
        <v>363</v>
      </c>
    </row>
    <row r="19" spans="1:3">
      <c r="A19" s="3" t="s">
        <v>355</v>
      </c>
    </row>
    <row r="20" spans="1:3">
      <c r="A20" s="4" t="s">
        <v>356</v>
      </c>
      <c r="B20" s="6" t="n">
        <v>20250</v>
      </c>
      <c r="C20" s="6" t="n">
        <v>194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2"/>
    <col customWidth="1" max="5" min="5" width="37"/>
    <col customWidth="1" max="6" min="6" width="22"/>
    <col customWidth="1" max="7" min="7" width="29"/>
  </cols>
  <sheetData>
    <row r="1" spans="1:7">
      <c r="A1" s="1" t="s">
        <v>364</v>
      </c>
      <c r="B1" s="2" t="s">
        <v>105</v>
      </c>
      <c r="E1" s="2" t="s">
        <v>1</v>
      </c>
      <c r="G1" s="2" t="s">
        <v>291</v>
      </c>
    </row>
    <row r="2" spans="1:7">
      <c r="B2" s="2" t="s">
        <v>365</v>
      </c>
      <c r="C2" s="2" t="s">
        <v>366</v>
      </c>
      <c r="D2" s="2" t="s">
        <v>367</v>
      </c>
      <c r="E2" s="2" t="s">
        <v>365</v>
      </c>
      <c r="F2" s="2" t="s">
        <v>367</v>
      </c>
      <c r="G2" s="2" t="s">
        <v>368</v>
      </c>
    </row>
    <row r="3" spans="1:7">
      <c r="A3" s="3" t="s">
        <v>355</v>
      </c>
    </row>
    <row r="4" spans="1:7">
      <c r="A4" s="4" t="s">
        <v>369</v>
      </c>
      <c r="B4" s="6" t="n">
        <v>97500000</v>
      </c>
      <c r="E4" s="6" t="n">
        <v>97500000</v>
      </c>
      <c r="G4" s="6" t="n">
        <v>92300000</v>
      </c>
    </row>
    <row r="5" spans="1:7">
      <c r="A5" s="4" t="s">
        <v>370</v>
      </c>
      <c r="B5" s="5" t="n">
        <v>0</v>
      </c>
      <c r="E5" s="5" t="n">
        <v>0</v>
      </c>
      <c r="G5" s="5" t="n">
        <v>0</v>
      </c>
    </row>
    <row r="6" spans="1:7">
      <c r="A6" s="4" t="s">
        <v>371</v>
      </c>
      <c r="B6" s="5" t="n">
        <v>2400000</v>
      </c>
      <c r="E6" s="5" t="n">
        <v>2400000</v>
      </c>
      <c r="G6" s="5" t="n">
        <v>1500000</v>
      </c>
    </row>
    <row r="7" spans="1:7">
      <c r="A7" s="4" t="s">
        <v>372</v>
      </c>
      <c r="B7" s="5" t="n">
        <v>18000</v>
      </c>
      <c r="E7" s="5" t="n">
        <v>18000</v>
      </c>
      <c r="G7" s="5" t="n">
        <v>17000</v>
      </c>
    </row>
    <row r="8" spans="1:7">
      <c r="A8" s="4" t="s">
        <v>373</v>
      </c>
      <c r="B8" s="6" t="n">
        <v>259000</v>
      </c>
      <c r="E8" s="6" t="n">
        <v>259000</v>
      </c>
    </row>
    <row r="9" spans="1:7">
      <c r="A9" s="4" t="s">
        <v>374</v>
      </c>
      <c r="B9" s="5" t="n">
        <v>1</v>
      </c>
      <c r="E9" s="5" t="n">
        <v>1</v>
      </c>
    </row>
    <row r="10" spans="1:7">
      <c r="A10" s="4" t="s">
        <v>375</v>
      </c>
      <c r="B10" s="6" t="n">
        <v>99000</v>
      </c>
      <c r="E10" s="6" t="n">
        <v>99000</v>
      </c>
      <c r="G10" s="5" t="n">
        <v>99000</v>
      </c>
    </row>
    <row r="11" spans="1:7">
      <c r="A11" s="4" t="s">
        <v>376</v>
      </c>
      <c r="E11" s="5" t="n">
        <v>0</v>
      </c>
      <c r="G11" s="5" t="n">
        <v>57000</v>
      </c>
    </row>
    <row r="12" spans="1:7">
      <c r="A12" s="4" t="s">
        <v>377</v>
      </c>
      <c r="B12" s="6" t="n">
        <v>0</v>
      </c>
      <c r="E12" s="6" t="n">
        <v>0</v>
      </c>
      <c r="G12" s="6" t="n">
        <v>0</v>
      </c>
    </row>
    <row r="13" spans="1:7">
      <c r="A13" s="4" t="s">
        <v>378</v>
      </c>
      <c r="B13" s="5" t="n">
        <v>0</v>
      </c>
      <c r="D13" s="5" t="n">
        <v>2</v>
      </c>
      <c r="E13" s="5" t="n">
        <v>1</v>
      </c>
      <c r="F13" s="5" t="n">
        <v>3</v>
      </c>
    </row>
    <row r="14" spans="1:7">
      <c r="A14" s="4" t="s">
        <v>379</v>
      </c>
      <c r="C14" s="5" t="n">
        <v>1</v>
      </c>
      <c r="G14" s="5" t="n">
        <v>0</v>
      </c>
    </row>
    <row r="15" spans="1:7">
      <c r="A15" s="4" t="s">
        <v>380</v>
      </c>
      <c r="C15" s="6" t="n">
        <v>200000</v>
      </c>
    </row>
    <row r="16" spans="1:7">
      <c r="A16" s="4" t="s">
        <v>381</v>
      </c>
      <c r="B16" s="6" t="n">
        <v>300000</v>
      </c>
      <c r="E16" s="6" t="n">
        <v>300000</v>
      </c>
    </row>
    <row r="17" spans="1:7">
      <c r="A17" s="4" t="s">
        <v>382</v>
      </c>
      <c r="B17" s="5" t="n">
        <v>300000</v>
      </c>
      <c r="E17" s="5" t="n">
        <v>300000</v>
      </c>
    </row>
    <row r="18" spans="1:7">
      <c r="A18" s="4" t="s">
        <v>383</v>
      </c>
    </row>
    <row r="19" spans="1:7">
      <c r="A19" s="3" t="s">
        <v>355</v>
      </c>
    </row>
    <row r="20" spans="1:7">
      <c r="A20" s="4" t="s">
        <v>371</v>
      </c>
      <c r="B20" s="6" t="n">
        <v>2100000</v>
      </c>
      <c r="E20" s="6" t="n">
        <v>2100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105</v>
      </c>
      <c r="D1" s="2" t="s">
        <v>1</v>
      </c>
    </row>
    <row r="2" spans="1:5">
      <c r="B2" s="2" t="s">
        <v>2</v>
      </c>
      <c r="C2" s="2" t="s">
        <v>106</v>
      </c>
      <c r="D2" s="2" t="s">
        <v>2</v>
      </c>
      <c r="E2" s="2" t="s">
        <v>106</v>
      </c>
    </row>
    <row r="3" spans="1:5">
      <c r="A3" s="3" t="s">
        <v>385</v>
      </c>
    </row>
    <row r="4" spans="1:5">
      <c r="A4" s="4" t="s">
        <v>386</v>
      </c>
      <c r="B4" s="6" t="n">
        <v>6537</v>
      </c>
      <c r="C4" s="6" t="n">
        <v>5918</v>
      </c>
      <c r="D4" s="6" t="n">
        <v>5907</v>
      </c>
      <c r="E4" s="6" t="n">
        <v>5604</v>
      </c>
    </row>
    <row r="5" spans="1:5">
      <c r="A5" s="4" t="s">
        <v>116</v>
      </c>
      <c r="B5" s="5" t="n">
        <v>285</v>
      </c>
      <c r="C5" s="5" t="n">
        <v>324</v>
      </c>
      <c r="D5" s="5" t="n">
        <v>855</v>
      </c>
      <c r="E5" s="5" t="n">
        <v>972</v>
      </c>
    </row>
    <row r="6" spans="1:5">
      <c r="A6" s="4" t="s">
        <v>387</v>
      </c>
      <c r="B6" s="5" t="n">
        <v>-75</v>
      </c>
      <c r="C6" s="5" t="n">
        <v>-43</v>
      </c>
      <c r="D6" s="5" t="n">
        <v>-199</v>
      </c>
      <c r="E6" s="5" t="n">
        <v>-391</v>
      </c>
    </row>
    <row r="7" spans="1:5">
      <c r="A7" s="4" t="s">
        <v>388</v>
      </c>
      <c r="B7" s="5" t="n">
        <v>29</v>
      </c>
      <c r="C7" s="5" t="n">
        <v>5</v>
      </c>
      <c r="D7" s="5" t="n">
        <v>213</v>
      </c>
      <c r="E7" s="5" t="n">
        <v>19</v>
      </c>
    </row>
    <row r="8" spans="1:5">
      <c r="A8" s="4" t="s">
        <v>389</v>
      </c>
      <c r="B8" s="5" t="n">
        <v>-46</v>
      </c>
      <c r="C8" s="5" t="n">
        <v>-38</v>
      </c>
      <c r="D8" s="5" t="n">
        <v>14</v>
      </c>
      <c r="E8" s="5" t="n">
        <v>-372</v>
      </c>
    </row>
    <row r="9" spans="1:5">
      <c r="A9" s="4" t="s">
        <v>390</v>
      </c>
      <c r="B9" s="5" t="n">
        <v>6776</v>
      </c>
      <c r="C9" s="5" t="n">
        <v>6204</v>
      </c>
      <c r="D9" s="5" t="n">
        <v>6776</v>
      </c>
      <c r="E9" s="5" t="n">
        <v>6204</v>
      </c>
    </row>
    <row r="10" spans="1:5">
      <c r="A10" s="4" t="s">
        <v>359</v>
      </c>
    </row>
    <row r="11" spans="1:5">
      <c r="A11" s="3" t="s">
        <v>385</v>
      </c>
    </row>
    <row r="12" spans="1:5">
      <c r="A12" s="4" t="s">
        <v>386</v>
      </c>
      <c r="B12" s="5" t="n">
        <v>2267</v>
      </c>
      <c r="C12" s="5" t="n">
        <v>1849</v>
      </c>
      <c r="D12" s="5" t="n">
        <v>2178</v>
      </c>
      <c r="E12" s="5" t="n">
        <v>1813</v>
      </c>
    </row>
    <row r="13" spans="1:5">
      <c r="A13" s="4" t="s">
        <v>116</v>
      </c>
      <c r="B13" s="5" t="n">
        <v>91</v>
      </c>
      <c r="C13" s="5" t="n">
        <v>138</v>
      </c>
      <c r="D13" s="5" t="n">
        <v>29</v>
      </c>
      <c r="E13" s="5" t="n">
        <v>364</v>
      </c>
    </row>
    <row r="14" spans="1:5">
      <c r="A14" s="4" t="s">
        <v>387</v>
      </c>
      <c r="B14" s="5" t="n">
        <v>-20</v>
      </c>
      <c r="C14" s="5" t="n">
        <v>-12</v>
      </c>
      <c r="D14" s="5" t="n">
        <v>-36</v>
      </c>
      <c r="E14" s="5" t="n">
        <v>-215</v>
      </c>
    </row>
    <row r="15" spans="1:5">
      <c r="A15" s="4" t="s">
        <v>388</v>
      </c>
      <c r="B15" s="5" t="n">
        <v>5</v>
      </c>
      <c r="C15" s="5" t="n">
        <v>5</v>
      </c>
      <c r="D15" s="5" t="n">
        <v>172</v>
      </c>
      <c r="E15" s="5" t="n">
        <v>18</v>
      </c>
    </row>
    <row r="16" spans="1:5">
      <c r="A16" s="4" t="s">
        <v>389</v>
      </c>
      <c r="B16" s="5" t="n">
        <v>-15</v>
      </c>
      <c r="C16" s="5" t="n">
        <v>-7</v>
      </c>
      <c r="D16" s="5" t="n">
        <v>136</v>
      </c>
      <c r="E16" s="5" t="n">
        <v>-197</v>
      </c>
    </row>
    <row r="17" spans="1:5">
      <c r="A17" s="4" t="s">
        <v>390</v>
      </c>
      <c r="B17" s="5" t="n">
        <v>2343</v>
      </c>
      <c r="C17" s="5" t="n">
        <v>1980</v>
      </c>
      <c r="D17" s="5" t="n">
        <v>2343</v>
      </c>
      <c r="E17" s="5" t="n">
        <v>1980</v>
      </c>
    </row>
    <row r="18" spans="1:5">
      <c r="A18" s="4" t="s">
        <v>360</v>
      </c>
    </row>
    <row r="19" spans="1:5">
      <c r="A19" s="3" t="s">
        <v>385</v>
      </c>
    </row>
    <row r="20" spans="1:5">
      <c r="A20" s="4" t="s">
        <v>386</v>
      </c>
      <c r="B20" s="5" t="n">
        <v>1946</v>
      </c>
      <c r="C20" s="5" t="n">
        <v>1612</v>
      </c>
      <c r="D20" s="5" t="n">
        <v>1791</v>
      </c>
      <c r="E20" s="5" t="n">
        <v>1735</v>
      </c>
    </row>
    <row r="21" spans="1:5">
      <c r="A21" s="4" t="s">
        <v>116</v>
      </c>
      <c r="B21" s="5" t="n">
        <v>91</v>
      </c>
      <c r="C21" s="5" t="n">
        <v>74</v>
      </c>
      <c r="D21" s="5" t="n">
        <v>246</v>
      </c>
      <c r="E21" s="5" t="n">
        <v>13</v>
      </c>
    </row>
    <row r="22" spans="1:5">
      <c r="A22" s="4" t="s">
        <v>387</v>
      </c>
      <c r="C22" s="5" t="n">
        <v>-22</v>
      </c>
      <c r="E22" s="5" t="n">
        <v>-84</v>
      </c>
    </row>
    <row r="23" spans="1:5">
      <c r="A23" s="4" t="s">
        <v>388</v>
      </c>
      <c r="B23" s="5" t="n">
        <v>1</v>
      </c>
      <c r="D23" s="5" t="n">
        <v>1</v>
      </c>
    </row>
    <row r="24" spans="1:5">
      <c r="A24" s="4" t="s">
        <v>389</v>
      </c>
      <c r="B24" s="5" t="n">
        <v>1</v>
      </c>
      <c r="C24" s="5" t="n">
        <v>-22</v>
      </c>
      <c r="D24" s="5" t="n">
        <v>1</v>
      </c>
      <c r="E24" s="5" t="n">
        <v>-84</v>
      </c>
    </row>
    <row r="25" spans="1:5">
      <c r="A25" s="4" t="s">
        <v>390</v>
      </c>
      <c r="B25" s="5" t="n">
        <v>2038</v>
      </c>
      <c r="C25" s="5" t="n">
        <v>1664</v>
      </c>
      <c r="D25" s="5" t="n">
        <v>2038</v>
      </c>
      <c r="E25" s="5" t="n">
        <v>1664</v>
      </c>
    </row>
    <row r="26" spans="1:5">
      <c r="A26" s="4" t="s">
        <v>361</v>
      </c>
    </row>
    <row r="27" spans="1:5">
      <c r="A27" s="3" t="s">
        <v>385</v>
      </c>
    </row>
    <row r="28" spans="1:5">
      <c r="A28" s="4" t="s">
        <v>386</v>
      </c>
      <c r="B28" s="5" t="n">
        <v>1229</v>
      </c>
      <c r="C28" s="5" t="n">
        <v>1236</v>
      </c>
      <c r="D28" s="5" t="n">
        <v>1245</v>
      </c>
      <c r="E28" s="5" t="n">
        <v>1273</v>
      </c>
    </row>
    <row r="29" spans="1:5">
      <c r="A29" s="4" t="s">
        <v>116</v>
      </c>
      <c r="B29" s="5" t="n">
        <v>-74</v>
      </c>
      <c r="C29" s="5" t="n">
        <v>39</v>
      </c>
      <c r="D29" s="5" t="n">
        <v>-93</v>
      </c>
      <c r="E29" s="5" t="n">
        <v>38</v>
      </c>
    </row>
    <row r="30" spans="1:5">
      <c r="A30" s="4" t="s">
        <v>387</v>
      </c>
      <c r="E30" s="5" t="n">
        <v>-37</v>
      </c>
    </row>
    <row r="31" spans="1:5">
      <c r="A31" s="4" t="s">
        <v>388</v>
      </c>
      <c r="B31" s="5" t="n">
        <v>2</v>
      </c>
      <c r="D31" s="5" t="n">
        <v>5</v>
      </c>
      <c r="E31" s="5" t="n">
        <v>1</v>
      </c>
    </row>
    <row r="32" spans="1:5">
      <c r="A32" s="4" t="s">
        <v>389</v>
      </c>
      <c r="B32" s="5" t="n">
        <v>2</v>
      </c>
      <c r="D32" s="5" t="n">
        <v>5</v>
      </c>
      <c r="E32" s="5" t="n">
        <v>-36</v>
      </c>
    </row>
    <row r="33" spans="1:5">
      <c r="A33" s="4" t="s">
        <v>390</v>
      </c>
      <c r="B33" s="5" t="n">
        <v>1157</v>
      </c>
      <c r="C33" s="5" t="n">
        <v>1275</v>
      </c>
      <c r="D33" s="5" t="n">
        <v>1157</v>
      </c>
      <c r="E33" s="5" t="n">
        <v>1275</v>
      </c>
    </row>
    <row r="34" spans="1:5">
      <c r="A34" s="4" t="s">
        <v>362</v>
      </c>
    </row>
    <row r="35" spans="1:5">
      <c r="A35" s="3" t="s">
        <v>385</v>
      </c>
    </row>
    <row r="36" spans="1:5">
      <c r="A36" s="4" t="s">
        <v>386</v>
      </c>
      <c r="B36" s="5" t="n">
        <v>104</v>
      </c>
      <c r="C36" s="5" t="n">
        <v>279</v>
      </c>
      <c r="D36" s="5" t="n">
        <v>258</v>
      </c>
      <c r="E36" s="5" t="n">
        <v>237</v>
      </c>
    </row>
    <row r="37" spans="1:5">
      <c r="A37" s="4" t="s">
        <v>116</v>
      </c>
      <c r="B37" s="5" t="n">
        <v>12</v>
      </c>
      <c r="C37" s="5" t="n">
        <v>8</v>
      </c>
      <c r="D37" s="5" t="n">
        <v>-142</v>
      </c>
      <c r="E37" s="5" t="n">
        <v>50</v>
      </c>
    </row>
    <row r="38" spans="1:5">
      <c r="A38" s="4" t="s">
        <v>390</v>
      </c>
      <c r="B38" s="5" t="n">
        <v>116</v>
      </c>
      <c r="C38" s="5" t="n">
        <v>287</v>
      </c>
      <c r="D38" s="5" t="n">
        <v>116</v>
      </c>
      <c r="E38" s="5" t="n">
        <v>287</v>
      </c>
    </row>
    <row r="39" spans="1:5">
      <c r="A39" s="4" t="s">
        <v>363</v>
      </c>
    </row>
    <row r="40" spans="1:5">
      <c r="A40" s="3" t="s">
        <v>385</v>
      </c>
    </row>
    <row r="41" spans="1:5">
      <c r="A41" s="4" t="s">
        <v>386</v>
      </c>
      <c r="B41" s="5" t="n">
        <v>341</v>
      </c>
      <c r="C41" s="5" t="n">
        <v>259</v>
      </c>
      <c r="D41" s="5" t="n">
        <v>306</v>
      </c>
      <c r="E41" s="5" t="n">
        <v>175</v>
      </c>
    </row>
    <row r="42" spans="1:5">
      <c r="A42" s="4" t="s">
        <v>116</v>
      </c>
      <c r="B42" s="5" t="n">
        <v>26</v>
      </c>
      <c r="C42" s="5" t="n">
        <v>-13</v>
      </c>
      <c r="D42" s="5" t="n">
        <v>155</v>
      </c>
      <c r="E42" s="5" t="n">
        <v>117</v>
      </c>
    </row>
    <row r="43" spans="1:5">
      <c r="A43" s="4" t="s">
        <v>387</v>
      </c>
      <c r="B43" s="5" t="n">
        <v>-55</v>
      </c>
      <c r="C43" s="5" t="n">
        <v>-9</v>
      </c>
      <c r="D43" s="5" t="n">
        <v>-163</v>
      </c>
      <c r="E43" s="5" t="n">
        <v>-55</v>
      </c>
    </row>
    <row r="44" spans="1:5">
      <c r="A44" s="4" t="s">
        <v>388</v>
      </c>
      <c r="B44" s="5" t="n">
        <v>21</v>
      </c>
      <c r="D44" s="5" t="n">
        <v>35</v>
      </c>
    </row>
    <row r="45" spans="1:5">
      <c r="A45" s="4" t="s">
        <v>389</v>
      </c>
      <c r="B45" s="5" t="n">
        <v>-34</v>
      </c>
      <c r="C45" s="5" t="n">
        <v>-9</v>
      </c>
      <c r="D45" s="5" t="n">
        <v>-128</v>
      </c>
      <c r="E45" s="5" t="n">
        <v>-55</v>
      </c>
    </row>
    <row r="46" spans="1:5">
      <c r="A46" s="4" t="s">
        <v>390</v>
      </c>
      <c r="B46" s="5" t="n">
        <v>333</v>
      </c>
      <c r="C46" s="5" t="n">
        <v>237</v>
      </c>
      <c r="D46" s="5" t="n">
        <v>333</v>
      </c>
      <c r="E46" s="5" t="n">
        <v>237</v>
      </c>
    </row>
    <row r="47" spans="1:5">
      <c r="A47" s="4" t="s">
        <v>391</v>
      </c>
    </row>
    <row r="48" spans="1:5">
      <c r="A48" s="3" t="s">
        <v>385</v>
      </c>
    </row>
    <row r="49" spans="1:5">
      <c r="A49" s="4" t="s">
        <v>386</v>
      </c>
      <c r="B49" s="5" t="n">
        <v>650</v>
      </c>
      <c r="C49" s="5" t="n">
        <v>683</v>
      </c>
      <c r="D49" s="5" t="n">
        <v>129</v>
      </c>
      <c r="E49" s="5" t="n">
        <v>371</v>
      </c>
    </row>
    <row r="50" spans="1:5">
      <c r="A50" s="4" t="s">
        <v>116</v>
      </c>
      <c r="B50" s="5" t="n">
        <v>139</v>
      </c>
      <c r="C50" s="5" t="n">
        <v>78</v>
      </c>
      <c r="D50" s="5" t="n">
        <v>660</v>
      </c>
      <c r="E50" s="5" t="n">
        <v>390</v>
      </c>
    </row>
    <row r="51" spans="1:5">
      <c r="A51" s="4" t="s">
        <v>390</v>
      </c>
      <c r="B51" s="6" t="n">
        <v>789</v>
      </c>
      <c r="C51" s="6" t="n">
        <v>761</v>
      </c>
      <c r="D51" s="6" t="n">
        <v>789</v>
      </c>
      <c r="E51" s="6" t="n">
        <v>7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2</v>
      </c>
      <c r="B1" s="2" t="s">
        <v>2</v>
      </c>
      <c r="C1" s="2" t="s">
        <v>393</v>
      </c>
      <c r="D1" s="2" t="s">
        <v>59</v>
      </c>
      <c r="E1" s="2" t="s">
        <v>106</v>
      </c>
      <c r="F1" s="2" t="s">
        <v>394</v>
      </c>
      <c r="G1" s="2" t="s">
        <v>395</v>
      </c>
    </row>
    <row r="2" spans="1:7">
      <c r="A2" s="3" t="s">
        <v>385</v>
      </c>
    </row>
    <row r="3" spans="1:7">
      <c r="A3" s="4" t="s">
        <v>396</v>
      </c>
      <c r="B3" s="6" t="n">
        <v>36</v>
      </c>
      <c r="D3" s="6" t="n">
        <v>101</v>
      </c>
    </row>
    <row r="4" spans="1:7">
      <c r="A4" s="4" t="s">
        <v>397</v>
      </c>
      <c r="B4" s="5" t="n">
        <v>6740</v>
      </c>
      <c r="D4" s="5" t="n">
        <v>5806</v>
      </c>
    </row>
    <row r="5" spans="1:7">
      <c r="A5" s="4" t="s">
        <v>398</v>
      </c>
      <c r="B5" s="5" t="n">
        <v>6776</v>
      </c>
      <c r="C5" s="6" t="n">
        <v>6537</v>
      </c>
      <c r="D5" s="5" t="n">
        <v>5907</v>
      </c>
      <c r="E5" s="6" t="n">
        <v>6204</v>
      </c>
      <c r="F5" s="6" t="n">
        <v>5918</v>
      </c>
      <c r="G5" s="6" t="n">
        <v>5604</v>
      </c>
    </row>
    <row r="6" spans="1:7">
      <c r="A6" s="4" t="s">
        <v>399</v>
      </c>
      <c r="B6" s="5" t="n">
        <v>6014</v>
      </c>
      <c r="D6" s="5" t="n">
        <v>3852</v>
      </c>
    </row>
    <row r="7" spans="1:7">
      <c r="A7" s="4" t="s">
        <v>400</v>
      </c>
      <c r="B7" s="5" t="n">
        <v>559678</v>
      </c>
      <c r="D7" s="5" t="n">
        <v>544553</v>
      </c>
    </row>
    <row r="8" spans="1:7">
      <c r="A8" s="4" t="s">
        <v>401</v>
      </c>
      <c r="B8" s="5" t="n">
        <v>565692</v>
      </c>
      <c r="D8" s="5" t="n">
        <v>548405</v>
      </c>
    </row>
    <row r="9" spans="1:7">
      <c r="A9" s="4" t="s">
        <v>359</v>
      </c>
    </row>
    <row r="10" spans="1:7">
      <c r="A10" s="3" t="s">
        <v>385</v>
      </c>
    </row>
    <row r="11" spans="1:7">
      <c r="A11" s="4" t="s">
        <v>396</v>
      </c>
      <c r="B11" s="5" t="n">
        <v>18</v>
      </c>
      <c r="D11" s="5" t="n">
        <v>36</v>
      </c>
    </row>
    <row r="12" spans="1:7">
      <c r="A12" s="4" t="s">
        <v>397</v>
      </c>
      <c r="B12" s="5" t="n">
        <v>2325</v>
      </c>
      <c r="D12" s="5" t="n">
        <v>2142</v>
      </c>
    </row>
    <row r="13" spans="1:7">
      <c r="A13" s="4" t="s">
        <v>398</v>
      </c>
      <c r="B13" s="5" t="n">
        <v>2343</v>
      </c>
      <c r="C13" s="5" t="n">
        <v>2267</v>
      </c>
      <c r="D13" s="5" t="n">
        <v>2178</v>
      </c>
      <c r="E13" s="5" t="n">
        <v>1980</v>
      </c>
      <c r="F13" s="5" t="n">
        <v>1849</v>
      </c>
      <c r="G13" s="5" t="n">
        <v>1813</v>
      </c>
    </row>
    <row r="14" spans="1:7">
      <c r="A14" s="4" t="s">
        <v>399</v>
      </c>
      <c r="B14" s="5" t="n">
        <v>2441</v>
      </c>
      <c r="D14" s="5" t="n">
        <v>419</v>
      </c>
    </row>
    <row r="15" spans="1:7">
      <c r="A15" s="4" t="s">
        <v>400</v>
      </c>
      <c r="B15" s="5" t="n">
        <v>138394</v>
      </c>
      <c r="D15" s="5" t="n">
        <v>146456</v>
      </c>
    </row>
    <row r="16" spans="1:7">
      <c r="A16" s="4" t="s">
        <v>401</v>
      </c>
      <c r="B16" s="5" t="n">
        <v>140835</v>
      </c>
      <c r="D16" s="5" t="n">
        <v>146875</v>
      </c>
    </row>
    <row r="17" spans="1:7">
      <c r="A17" s="4" t="s">
        <v>360</v>
      </c>
    </row>
    <row r="18" spans="1:7">
      <c r="A18" s="3" t="s">
        <v>385</v>
      </c>
    </row>
    <row r="19" spans="1:7">
      <c r="A19" s="4" t="s">
        <v>396</v>
      </c>
      <c r="B19" s="5" t="n">
        <v>17</v>
      </c>
      <c r="D19" s="5" t="n">
        <v>64</v>
      </c>
    </row>
    <row r="20" spans="1:7">
      <c r="A20" s="4" t="s">
        <v>397</v>
      </c>
      <c r="B20" s="5" t="n">
        <v>2021</v>
      </c>
      <c r="D20" s="5" t="n">
        <v>1727</v>
      </c>
    </row>
    <row r="21" spans="1:7">
      <c r="A21" s="4" t="s">
        <v>398</v>
      </c>
      <c r="B21" s="5" t="n">
        <v>2038</v>
      </c>
      <c r="C21" s="5" t="n">
        <v>1946</v>
      </c>
      <c r="D21" s="5" t="n">
        <v>1791</v>
      </c>
      <c r="E21" s="5" t="n">
        <v>1664</v>
      </c>
      <c r="F21" s="5" t="n">
        <v>1612</v>
      </c>
      <c r="G21" s="5" t="n">
        <v>1735</v>
      </c>
    </row>
    <row r="22" spans="1:7">
      <c r="A22" s="4" t="s">
        <v>399</v>
      </c>
      <c r="B22" s="5" t="n">
        <v>2694</v>
      </c>
      <c r="D22" s="5" t="n">
        <v>2403</v>
      </c>
    </row>
    <row r="23" spans="1:7">
      <c r="A23" s="4" t="s">
        <v>400</v>
      </c>
      <c r="B23" s="5" t="n">
        <v>209983</v>
      </c>
      <c r="D23" s="5" t="n">
        <v>181202</v>
      </c>
    </row>
    <row r="24" spans="1:7">
      <c r="A24" s="4" t="s">
        <v>401</v>
      </c>
      <c r="B24" s="5" t="n">
        <v>212677</v>
      </c>
      <c r="D24" s="5" t="n">
        <v>183605</v>
      </c>
    </row>
    <row r="25" spans="1:7">
      <c r="A25" s="4" t="s">
        <v>361</v>
      </c>
    </row>
    <row r="26" spans="1:7">
      <c r="A26" s="3" t="s">
        <v>385</v>
      </c>
    </row>
    <row r="27" spans="1:7">
      <c r="A27" s="4" t="s">
        <v>396</v>
      </c>
      <c r="B27" s="5" t="n">
        <v>1</v>
      </c>
      <c r="D27" s="5" t="n">
        <v>1</v>
      </c>
    </row>
    <row r="28" spans="1:7">
      <c r="A28" s="4" t="s">
        <v>397</v>
      </c>
      <c r="B28" s="5" t="n">
        <v>1156</v>
      </c>
      <c r="D28" s="5" t="n">
        <v>1244</v>
      </c>
    </row>
    <row r="29" spans="1:7">
      <c r="A29" s="4" t="s">
        <v>398</v>
      </c>
      <c r="B29" s="5" t="n">
        <v>1157</v>
      </c>
      <c r="C29" s="5" t="n">
        <v>1229</v>
      </c>
      <c r="D29" s="5" t="n">
        <v>1245</v>
      </c>
      <c r="E29" s="5" t="n">
        <v>1275</v>
      </c>
      <c r="F29" s="5" t="n">
        <v>1236</v>
      </c>
      <c r="G29" s="5" t="n">
        <v>1273</v>
      </c>
    </row>
    <row r="30" spans="1:7">
      <c r="A30" s="4" t="s">
        <v>399</v>
      </c>
      <c r="B30" s="5" t="n">
        <v>865</v>
      </c>
      <c r="D30" s="5" t="n">
        <v>1030</v>
      </c>
    </row>
    <row r="31" spans="1:7">
      <c r="A31" s="4" t="s">
        <v>400</v>
      </c>
      <c r="B31" s="5" t="n">
        <v>176119</v>
      </c>
      <c r="D31" s="5" t="n">
        <v>166266</v>
      </c>
    </row>
    <row r="32" spans="1:7">
      <c r="A32" s="4" t="s">
        <v>401</v>
      </c>
      <c r="B32" s="5" t="n">
        <v>176984</v>
      </c>
      <c r="D32" s="5" t="n">
        <v>167296</v>
      </c>
    </row>
    <row r="33" spans="1:7">
      <c r="A33" s="4" t="s">
        <v>362</v>
      </c>
    </row>
    <row r="34" spans="1:7">
      <c r="A34" s="3" t="s">
        <v>385</v>
      </c>
    </row>
    <row r="35" spans="1:7">
      <c r="A35" s="4" t="s">
        <v>397</v>
      </c>
      <c r="B35" s="5" t="n">
        <v>116</v>
      </c>
      <c r="D35" s="5" t="n">
        <v>258</v>
      </c>
    </row>
    <row r="36" spans="1:7">
      <c r="A36" s="4" t="s">
        <v>398</v>
      </c>
      <c r="B36" s="5" t="n">
        <v>116</v>
      </c>
      <c r="C36" s="5" t="n">
        <v>104</v>
      </c>
      <c r="D36" s="5" t="n">
        <v>258</v>
      </c>
      <c r="E36" s="5" t="n">
        <v>287</v>
      </c>
      <c r="F36" s="5" t="n">
        <v>279</v>
      </c>
      <c r="G36" s="5" t="n">
        <v>237</v>
      </c>
    </row>
    <row r="37" spans="1:7">
      <c r="A37" s="4" t="s">
        <v>400</v>
      </c>
      <c r="B37" s="5" t="n">
        <v>14946</v>
      </c>
      <c r="D37" s="5" t="n">
        <v>31227</v>
      </c>
    </row>
    <row r="38" spans="1:7">
      <c r="A38" s="4" t="s">
        <v>401</v>
      </c>
      <c r="B38" s="5" t="n">
        <v>14946</v>
      </c>
      <c r="D38" s="5" t="n">
        <v>31227</v>
      </c>
    </row>
    <row r="39" spans="1:7">
      <c r="A39" s="4" t="s">
        <v>363</v>
      </c>
    </row>
    <row r="40" spans="1:7">
      <c r="A40" s="3" t="s">
        <v>385</v>
      </c>
    </row>
    <row r="41" spans="1:7">
      <c r="A41" s="4" t="s">
        <v>397</v>
      </c>
      <c r="B41" s="5" t="n">
        <v>333</v>
      </c>
      <c r="D41" s="5" t="n">
        <v>306</v>
      </c>
    </row>
    <row r="42" spans="1:7">
      <c r="A42" s="4" t="s">
        <v>398</v>
      </c>
      <c r="B42" s="5" t="n">
        <v>333</v>
      </c>
      <c r="C42" s="5" t="n">
        <v>341</v>
      </c>
      <c r="D42" s="5" t="n">
        <v>306</v>
      </c>
      <c r="E42" s="5" t="n">
        <v>237</v>
      </c>
      <c r="F42" s="5" t="n">
        <v>259</v>
      </c>
      <c r="G42" s="5" t="n">
        <v>175</v>
      </c>
    </row>
    <row r="43" spans="1:7">
      <c r="A43" s="4" t="s">
        <v>399</v>
      </c>
      <c r="B43" s="5" t="n">
        <v>14</v>
      </c>
    </row>
    <row r="44" spans="1:7">
      <c r="A44" s="4" t="s">
        <v>400</v>
      </c>
      <c r="B44" s="5" t="n">
        <v>20236</v>
      </c>
      <c r="D44" s="5" t="n">
        <v>19402</v>
      </c>
    </row>
    <row r="45" spans="1:7">
      <c r="A45" s="4" t="s">
        <v>401</v>
      </c>
      <c r="B45" s="5" t="n">
        <v>20250</v>
      </c>
      <c r="D45" s="5" t="n">
        <v>19402</v>
      </c>
    </row>
    <row r="46" spans="1:7">
      <c r="A46" s="4" t="s">
        <v>391</v>
      </c>
    </row>
    <row r="47" spans="1:7">
      <c r="A47" s="3" t="s">
        <v>385</v>
      </c>
    </row>
    <row r="48" spans="1:7">
      <c r="A48" s="4" t="s">
        <v>397</v>
      </c>
      <c r="B48" s="5" t="n">
        <v>789</v>
      </c>
      <c r="D48" s="5" t="n">
        <v>129</v>
      </c>
    </row>
    <row r="49" spans="1:7">
      <c r="A49" s="4" t="s">
        <v>398</v>
      </c>
      <c r="B49" s="6" t="n">
        <v>789</v>
      </c>
      <c r="C49" s="6" t="n">
        <v>650</v>
      </c>
      <c r="D49" s="6" t="n">
        <v>129</v>
      </c>
      <c r="E49" s="6" t="n">
        <v>761</v>
      </c>
      <c r="F49" s="6" t="n">
        <v>683</v>
      </c>
      <c r="G49" s="6" t="n">
        <v>3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9</v>
      </c>
    </row>
    <row r="2" spans="1:3">
      <c r="A2" s="3" t="s">
        <v>403</v>
      </c>
    </row>
    <row r="3" spans="1:3">
      <c r="A3" s="4" t="s">
        <v>404</v>
      </c>
      <c r="B3" s="6" t="n">
        <v>6884</v>
      </c>
      <c r="C3" s="6" t="n">
        <v>4621</v>
      </c>
    </row>
    <row r="4" spans="1:3">
      <c r="A4" s="4" t="s">
        <v>405</v>
      </c>
      <c r="B4" s="5" t="n">
        <v>5431</v>
      </c>
      <c r="C4" s="5" t="n">
        <v>3122</v>
      </c>
    </row>
    <row r="5" spans="1:3">
      <c r="A5" s="4" t="s">
        <v>406</v>
      </c>
      <c r="B5" s="5" t="n">
        <v>593</v>
      </c>
      <c r="C5" s="5" t="n">
        <v>738</v>
      </c>
    </row>
    <row r="6" spans="1:3">
      <c r="A6" s="4" t="s">
        <v>407</v>
      </c>
      <c r="B6" s="5" t="n">
        <v>6024</v>
      </c>
      <c r="C6" s="5" t="n">
        <v>3860</v>
      </c>
    </row>
    <row r="7" spans="1:3">
      <c r="A7" s="4" t="s">
        <v>408</v>
      </c>
      <c r="B7" s="5" t="n">
        <v>36</v>
      </c>
      <c r="C7" s="5" t="n">
        <v>101</v>
      </c>
    </row>
    <row r="8" spans="1:3">
      <c r="A8" s="4" t="s">
        <v>359</v>
      </c>
    </row>
    <row r="9" spans="1:3">
      <c r="A9" s="3" t="s">
        <v>403</v>
      </c>
    </row>
    <row r="10" spans="1:3">
      <c r="A10" s="4" t="s">
        <v>404</v>
      </c>
      <c r="B10" s="5" t="n">
        <v>2856</v>
      </c>
      <c r="C10" s="5" t="n">
        <v>815</v>
      </c>
    </row>
    <row r="11" spans="1:3">
      <c r="A11" s="4" t="s">
        <v>405</v>
      </c>
      <c r="B11" s="5" t="n">
        <v>2424</v>
      </c>
      <c r="C11" s="5" t="n">
        <v>383</v>
      </c>
    </row>
    <row r="12" spans="1:3">
      <c r="A12" s="4" t="s">
        <v>406</v>
      </c>
      <c r="B12" s="5" t="n">
        <v>18</v>
      </c>
      <c r="C12" s="5" t="n">
        <v>36</v>
      </c>
    </row>
    <row r="13" spans="1:3">
      <c r="A13" s="4" t="s">
        <v>407</v>
      </c>
      <c r="B13" s="5" t="n">
        <v>2442</v>
      </c>
      <c r="C13" s="5" t="n">
        <v>419</v>
      </c>
    </row>
    <row r="14" spans="1:3">
      <c r="A14" s="4" t="s">
        <v>408</v>
      </c>
      <c r="B14" s="5" t="n">
        <v>18</v>
      </c>
      <c r="C14" s="5" t="n">
        <v>36</v>
      </c>
    </row>
    <row r="15" spans="1:3">
      <c r="A15" s="4" t="s">
        <v>360</v>
      </c>
    </row>
    <row r="16" spans="1:3">
      <c r="A16" s="3" t="s">
        <v>403</v>
      </c>
    </row>
    <row r="17" spans="1:3">
      <c r="A17" s="4" t="s">
        <v>404</v>
      </c>
      <c r="B17" s="5" t="n">
        <v>2981</v>
      </c>
      <c r="C17" s="5" t="n">
        <v>2616</v>
      </c>
    </row>
    <row r="18" spans="1:3">
      <c r="A18" s="4" t="s">
        <v>405</v>
      </c>
      <c r="B18" s="5" t="n">
        <v>2519</v>
      </c>
      <c r="C18" s="5" t="n">
        <v>1976</v>
      </c>
    </row>
    <row r="19" spans="1:3">
      <c r="A19" s="4" t="s">
        <v>406</v>
      </c>
      <c r="B19" s="5" t="n">
        <v>184</v>
      </c>
      <c r="C19" s="5" t="n">
        <v>433</v>
      </c>
    </row>
    <row r="20" spans="1:3">
      <c r="A20" s="4" t="s">
        <v>407</v>
      </c>
      <c r="B20" s="5" t="n">
        <v>2703</v>
      </c>
      <c r="C20" s="5" t="n">
        <v>2409</v>
      </c>
    </row>
    <row r="21" spans="1:3">
      <c r="A21" s="4" t="s">
        <v>408</v>
      </c>
      <c r="B21" s="5" t="n">
        <v>17</v>
      </c>
      <c r="C21" s="5" t="n">
        <v>64</v>
      </c>
    </row>
    <row r="22" spans="1:3">
      <c r="A22" s="4" t="s">
        <v>361</v>
      </c>
    </row>
    <row r="23" spans="1:3">
      <c r="A23" s="3" t="s">
        <v>403</v>
      </c>
    </row>
    <row r="24" spans="1:3">
      <c r="A24" s="4" t="s">
        <v>404</v>
      </c>
      <c r="B24" s="5" t="n">
        <v>1033</v>
      </c>
      <c r="C24" s="5" t="n">
        <v>1190</v>
      </c>
    </row>
    <row r="25" spans="1:3">
      <c r="A25" s="4" t="s">
        <v>405</v>
      </c>
      <c r="B25" s="5" t="n">
        <v>474</v>
      </c>
      <c r="C25" s="5" t="n">
        <v>763</v>
      </c>
    </row>
    <row r="26" spans="1:3">
      <c r="A26" s="4" t="s">
        <v>406</v>
      </c>
      <c r="B26" s="5" t="n">
        <v>391</v>
      </c>
      <c r="C26" s="5" t="n">
        <v>269</v>
      </c>
    </row>
    <row r="27" spans="1:3">
      <c r="A27" s="4" t="s">
        <v>407</v>
      </c>
      <c r="B27" s="5" t="n">
        <v>865</v>
      </c>
      <c r="C27" s="5" t="n">
        <v>1032</v>
      </c>
    </row>
    <row r="28" spans="1:3">
      <c r="A28" s="4" t="s">
        <v>408</v>
      </c>
      <c r="B28" s="5" t="n">
        <v>1</v>
      </c>
      <c r="C28" s="6" t="n">
        <v>1</v>
      </c>
    </row>
    <row r="29" spans="1:3">
      <c r="A29" s="4" t="s">
        <v>363</v>
      </c>
    </row>
    <row r="30" spans="1:3">
      <c r="A30" s="3" t="s">
        <v>403</v>
      </c>
    </row>
    <row r="31" spans="1:3">
      <c r="A31" s="4" t="s">
        <v>404</v>
      </c>
      <c r="B31" s="5" t="n">
        <v>14</v>
      </c>
    </row>
    <row r="32" spans="1:3">
      <c r="A32" s="4" t="s">
        <v>405</v>
      </c>
      <c r="B32" s="5" t="n">
        <v>14</v>
      </c>
    </row>
    <row r="33" spans="1:3">
      <c r="A33" s="4" t="s">
        <v>407</v>
      </c>
      <c r="B33" s="6"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105</v>
      </c>
      <c r="D1" s="2" t="s">
        <v>1</v>
      </c>
    </row>
    <row r="2" spans="1:5">
      <c r="B2" s="2" t="s">
        <v>2</v>
      </c>
      <c r="C2" s="2" t="s">
        <v>106</v>
      </c>
      <c r="D2" s="2" t="s">
        <v>2</v>
      </c>
      <c r="E2" s="2" t="s">
        <v>106</v>
      </c>
    </row>
    <row r="3" spans="1:5">
      <c r="A3" s="3" t="s">
        <v>410</v>
      </c>
    </row>
    <row r="4" spans="1:5">
      <c r="A4" s="4" t="s">
        <v>411</v>
      </c>
      <c r="B4" s="6" t="n">
        <v>7355</v>
      </c>
      <c r="C4" s="6" t="n">
        <v>6335</v>
      </c>
      <c r="D4" s="6" t="n">
        <v>5433</v>
      </c>
      <c r="E4" s="6" t="n">
        <v>6443</v>
      </c>
    </row>
    <row r="5" spans="1:5">
      <c r="A5" s="3" t="s">
        <v>412</v>
      </c>
    </row>
    <row r="6" spans="1:5">
      <c r="A6" s="4" t="s">
        <v>413</v>
      </c>
      <c r="B6" s="5" t="n">
        <v>36</v>
      </c>
      <c r="C6" s="5" t="n">
        <v>28</v>
      </c>
      <c r="D6" s="5" t="n">
        <v>102</v>
      </c>
      <c r="E6" s="5" t="n">
        <v>86</v>
      </c>
    </row>
    <row r="7" spans="1:5">
      <c r="A7" s="4" t="s">
        <v>359</v>
      </c>
    </row>
    <row r="8" spans="1:5">
      <c r="A8" s="3" t="s">
        <v>410</v>
      </c>
    </row>
    <row r="9" spans="1:5">
      <c r="A9" s="4" t="s">
        <v>411</v>
      </c>
      <c r="B9" s="5" t="n">
        <v>3035</v>
      </c>
      <c r="C9" s="5" t="n">
        <v>1648</v>
      </c>
      <c r="D9" s="5" t="n">
        <v>1837</v>
      </c>
      <c r="E9" s="5" t="n">
        <v>1544</v>
      </c>
    </row>
    <row r="10" spans="1:5">
      <c r="A10" s="3" t="s">
        <v>412</v>
      </c>
    </row>
    <row r="11" spans="1:5">
      <c r="A11" s="4" t="s">
        <v>413</v>
      </c>
      <c r="B11" s="5" t="n">
        <v>12</v>
      </c>
      <c r="C11" s="5" t="n">
        <v>10</v>
      </c>
      <c r="D11" s="5" t="n">
        <v>49</v>
      </c>
      <c r="E11" s="5" t="n">
        <v>31</v>
      </c>
    </row>
    <row r="12" spans="1:5">
      <c r="A12" s="4" t="s">
        <v>360</v>
      </c>
    </row>
    <row r="13" spans="1:5">
      <c r="A13" s="3" t="s">
        <v>410</v>
      </c>
    </row>
    <row r="14" spans="1:5">
      <c r="A14" s="4" t="s">
        <v>411</v>
      </c>
      <c r="B14" s="5" t="n">
        <v>2767</v>
      </c>
      <c r="C14" s="5" t="n">
        <v>3236</v>
      </c>
      <c r="D14" s="5" t="n">
        <v>2413</v>
      </c>
      <c r="E14" s="5" t="n">
        <v>3474</v>
      </c>
    </row>
    <row r="15" spans="1:5">
      <c r="A15" s="3" t="s">
        <v>412</v>
      </c>
    </row>
    <row r="16" spans="1:5">
      <c r="A16" s="4" t="s">
        <v>413</v>
      </c>
      <c r="B16" s="5" t="n">
        <v>3</v>
      </c>
      <c r="C16" s="5" t="n">
        <v>4</v>
      </c>
      <c r="D16" s="5" t="n">
        <v>9</v>
      </c>
      <c r="E16" s="5" t="n">
        <v>12</v>
      </c>
    </row>
    <row r="17" spans="1:5">
      <c r="A17" s="4" t="s">
        <v>361</v>
      </c>
    </row>
    <row r="18" spans="1:5">
      <c r="A18" s="3" t="s">
        <v>410</v>
      </c>
    </row>
    <row r="19" spans="1:5">
      <c r="A19" s="4" t="s">
        <v>411</v>
      </c>
      <c r="B19" s="5" t="n">
        <v>1538</v>
      </c>
      <c r="C19" s="5" t="n">
        <v>1451</v>
      </c>
      <c r="D19" s="5" t="n">
        <v>1172</v>
      </c>
      <c r="E19" s="5" t="n">
        <v>1425</v>
      </c>
    </row>
    <row r="20" spans="1:5">
      <c r="A20" s="3" t="s">
        <v>412</v>
      </c>
    </row>
    <row r="21" spans="1:5">
      <c r="A21" s="4" t="s">
        <v>413</v>
      </c>
      <c r="B21" s="5" t="n">
        <v>20</v>
      </c>
      <c r="C21" s="6" t="n">
        <v>14</v>
      </c>
      <c r="D21" s="5" t="n">
        <v>43</v>
      </c>
      <c r="E21" s="6" t="n">
        <v>43</v>
      </c>
    </row>
    <row r="22" spans="1:5">
      <c r="A22" s="4" t="s">
        <v>363</v>
      </c>
    </row>
    <row r="23" spans="1:5">
      <c r="A23" s="3" t="s">
        <v>410</v>
      </c>
    </row>
    <row r="24" spans="1:5">
      <c r="A24" s="4" t="s">
        <v>411</v>
      </c>
      <c r="B24" s="5" t="n">
        <v>15</v>
      </c>
      <c r="D24" s="5" t="n">
        <v>11</v>
      </c>
    </row>
    <row r="25" spans="1:5">
      <c r="A25" s="3" t="s">
        <v>412</v>
      </c>
    </row>
    <row r="26" spans="1:5">
      <c r="A26" s="4" t="s">
        <v>413</v>
      </c>
      <c r="B26" s="6" t="n">
        <v>1</v>
      </c>
      <c r="D26" s="6"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9</v>
      </c>
    </row>
    <row r="2" spans="1:3">
      <c r="A2" s="3" t="s">
        <v>415</v>
      </c>
    </row>
    <row r="3" spans="1:3">
      <c r="A3" s="4" t="s">
        <v>416</v>
      </c>
      <c r="B3" s="6" t="n">
        <v>560277</v>
      </c>
      <c r="C3" s="6" t="n">
        <v>543790</v>
      </c>
    </row>
    <row r="4" spans="1:3">
      <c r="A4" s="4" t="s">
        <v>417</v>
      </c>
      <c r="B4" s="5" t="n">
        <v>4350</v>
      </c>
      <c r="C4" s="5" t="n">
        <v>3155</v>
      </c>
    </row>
    <row r="5" spans="1:3">
      <c r="A5" s="4" t="s">
        <v>418</v>
      </c>
      <c r="B5" s="5" t="n">
        <v>5415</v>
      </c>
      <c r="C5" s="5" t="n">
        <v>4615</v>
      </c>
    </row>
    <row r="6" spans="1:3">
      <c r="A6" s="4" t="s">
        <v>401</v>
      </c>
      <c r="B6" s="5" t="n">
        <v>565692</v>
      </c>
      <c r="C6" s="5" t="n">
        <v>548405</v>
      </c>
    </row>
    <row r="7" spans="1:3">
      <c r="A7" s="4" t="s">
        <v>419</v>
      </c>
    </row>
    <row r="8" spans="1:3">
      <c r="A8" s="3" t="s">
        <v>415</v>
      </c>
    </row>
    <row r="9" spans="1:3">
      <c r="A9" s="4" t="s">
        <v>420</v>
      </c>
      <c r="B9" s="5" t="n">
        <v>753</v>
      </c>
      <c r="C9" s="5" t="n">
        <v>953</v>
      </c>
    </row>
    <row r="10" spans="1:3">
      <c r="A10" s="4" t="s">
        <v>421</v>
      </c>
    </row>
    <row r="11" spans="1:3">
      <c r="A11" s="3" t="s">
        <v>415</v>
      </c>
    </row>
    <row r="12" spans="1:3">
      <c r="A12" s="4" t="s">
        <v>420</v>
      </c>
      <c r="B12" s="5" t="n">
        <v>243</v>
      </c>
      <c r="C12" s="5" t="n">
        <v>333</v>
      </c>
    </row>
    <row r="13" spans="1:3">
      <c r="A13" s="4" t="s">
        <v>422</v>
      </c>
    </row>
    <row r="14" spans="1:3">
      <c r="A14" s="3" t="s">
        <v>415</v>
      </c>
    </row>
    <row r="15" spans="1:3">
      <c r="A15" s="4" t="s">
        <v>420</v>
      </c>
      <c r="B15" s="5" t="n">
        <v>69</v>
      </c>
      <c r="C15" s="5" t="n">
        <v>174</v>
      </c>
    </row>
    <row r="16" spans="1:3">
      <c r="A16" s="4" t="s">
        <v>359</v>
      </c>
    </row>
    <row r="17" spans="1:3">
      <c r="A17" s="3" t="s">
        <v>415</v>
      </c>
    </row>
    <row r="18" spans="1:3">
      <c r="A18" s="4" t="s">
        <v>416</v>
      </c>
      <c r="B18" s="5" t="n">
        <v>139361</v>
      </c>
      <c r="C18" s="5" t="n">
        <v>146431</v>
      </c>
    </row>
    <row r="19" spans="1:3">
      <c r="A19" s="4" t="s">
        <v>417</v>
      </c>
      <c r="B19" s="5" t="n">
        <v>1343</v>
      </c>
      <c r="C19" s="5" t="n">
        <v>157</v>
      </c>
    </row>
    <row r="20" spans="1:3">
      <c r="A20" s="4" t="s">
        <v>418</v>
      </c>
      <c r="B20" s="5" t="n">
        <v>1474</v>
      </c>
      <c r="C20" s="5" t="n">
        <v>444</v>
      </c>
    </row>
    <row r="21" spans="1:3">
      <c r="A21" s="4" t="s">
        <v>401</v>
      </c>
      <c r="B21" s="5" t="n">
        <v>140835</v>
      </c>
      <c r="C21" s="5" t="n">
        <v>146875</v>
      </c>
    </row>
    <row r="22" spans="1:3">
      <c r="A22" s="4" t="s">
        <v>423</v>
      </c>
    </row>
    <row r="23" spans="1:3">
      <c r="A23" s="3" t="s">
        <v>415</v>
      </c>
    </row>
    <row r="24" spans="1:3">
      <c r="A24" s="4" t="s">
        <v>420</v>
      </c>
      <c r="B24" s="5" t="n">
        <v>52</v>
      </c>
      <c r="C24" s="5" t="n">
        <v>253</v>
      </c>
    </row>
    <row r="25" spans="1:3">
      <c r="A25" s="4" t="s">
        <v>424</v>
      </c>
    </row>
    <row r="26" spans="1:3">
      <c r="A26" s="3" t="s">
        <v>415</v>
      </c>
    </row>
    <row r="27" spans="1:3">
      <c r="A27" s="4" t="s">
        <v>420</v>
      </c>
      <c r="B27" s="5" t="n">
        <v>10</v>
      </c>
      <c r="C27" s="5" t="n">
        <v>34</v>
      </c>
    </row>
    <row r="28" spans="1:3">
      <c r="A28" s="4" t="s">
        <v>425</v>
      </c>
    </row>
    <row r="29" spans="1:3">
      <c r="A29" s="3" t="s">
        <v>415</v>
      </c>
    </row>
    <row r="30" spans="1:3">
      <c r="A30" s="4" t="s">
        <v>420</v>
      </c>
      <c r="B30" s="5" t="n">
        <v>69</v>
      </c>
    </row>
    <row r="31" spans="1:3">
      <c r="A31" s="4" t="s">
        <v>360</v>
      </c>
    </row>
    <row r="32" spans="1:3">
      <c r="A32" s="3" t="s">
        <v>415</v>
      </c>
    </row>
    <row r="33" spans="1:3">
      <c r="A33" s="4" t="s">
        <v>416</v>
      </c>
      <c r="B33" s="5" t="n">
        <v>210171</v>
      </c>
      <c r="C33" s="5" t="n">
        <v>181388</v>
      </c>
    </row>
    <row r="34" spans="1:3">
      <c r="A34" s="4" t="s">
        <v>417</v>
      </c>
      <c r="B34" s="5" t="n">
        <v>2454</v>
      </c>
      <c r="C34" s="5" t="n">
        <v>2131</v>
      </c>
    </row>
    <row r="35" spans="1:3">
      <c r="A35" s="4" t="s">
        <v>418</v>
      </c>
      <c r="B35" s="5" t="n">
        <v>2506</v>
      </c>
      <c r="C35" s="5" t="n">
        <v>2217</v>
      </c>
    </row>
    <row r="36" spans="1:3">
      <c r="A36" s="4" t="s">
        <v>401</v>
      </c>
      <c r="B36" s="5" t="n">
        <v>212677</v>
      </c>
      <c r="C36" s="5" t="n">
        <v>183605</v>
      </c>
    </row>
    <row r="37" spans="1:3">
      <c r="A37" s="4" t="s">
        <v>426</v>
      </c>
    </row>
    <row r="38" spans="1:3">
      <c r="A38" s="3" t="s">
        <v>415</v>
      </c>
    </row>
    <row r="39" spans="1:3">
      <c r="A39" s="4" t="s">
        <v>420</v>
      </c>
      <c r="B39" s="5" t="n">
        <v>52</v>
      </c>
      <c r="C39" s="5" t="n">
        <v>86</v>
      </c>
    </row>
    <row r="40" spans="1:3">
      <c r="A40" s="4" t="s">
        <v>361</v>
      </c>
    </row>
    <row r="41" spans="1:3">
      <c r="A41" s="3" t="s">
        <v>415</v>
      </c>
    </row>
    <row r="42" spans="1:3">
      <c r="A42" s="4" t="s">
        <v>416</v>
      </c>
      <c r="B42" s="5" t="n">
        <v>175768</v>
      </c>
      <c r="C42" s="5" t="n">
        <v>165837</v>
      </c>
    </row>
    <row r="43" spans="1:3">
      <c r="A43" s="4" t="s">
        <v>417</v>
      </c>
      <c r="B43" s="5" t="n">
        <v>537</v>
      </c>
      <c r="C43" s="5" t="n">
        <v>807</v>
      </c>
    </row>
    <row r="44" spans="1:3">
      <c r="A44" s="4" t="s">
        <v>418</v>
      </c>
      <c r="B44" s="5" t="n">
        <v>1216</v>
      </c>
      <c r="C44" s="5" t="n">
        <v>1459</v>
      </c>
    </row>
    <row r="45" spans="1:3">
      <c r="A45" s="4" t="s">
        <v>401</v>
      </c>
      <c r="B45" s="5" t="n">
        <v>176984</v>
      </c>
      <c r="C45" s="5" t="n">
        <v>167296</v>
      </c>
    </row>
    <row r="46" spans="1:3">
      <c r="A46" s="4" t="s">
        <v>427</v>
      </c>
    </row>
    <row r="47" spans="1:3">
      <c r="A47" s="3" t="s">
        <v>415</v>
      </c>
    </row>
    <row r="48" spans="1:3">
      <c r="A48" s="4" t="s">
        <v>420</v>
      </c>
      <c r="B48" s="5" t="n">
        <v>456</v>
      </c>
      <c r="C48" s="5" t="n">
        <v>265</v>
      </c>
    </row>
    <row r="49" spans="1:3">
      <c r="A49" s="4" t="s">
        <v>428</v>
      </c>
    </row>
    <row r="50" spans="1:3">
      <c r="A50" s="3" t="s">
        <v>415</v>
      </c>
    </row>
    <row r="51" spans="1:3">
      <c r="A51" s="4" t="s">
        <v>420</v>
      </c>
      <c r="B51" s="5" t="n">
        <v>223</v>
      </c>
      <c r="C51" s="5" t="n">
        <v>213</v>
      </c>
    </row>
    <row r="52" spans="1:3">
      <c r="A52" s="4" t="s">
        <v>429</v>
      </c>
    </row>
    <row r="53" spans="1:3">
      <c r="A53" s="3" t="s">
        <v>415</v>
      </c>
    </row>
    <row r="54" spans="1:3">
      <c r="A54" s="4" t="s">
        <v>420</v>
      </c>
      <c r="C54" s="5" t="n">
        <v>174</v>
      </c>
    </row>
    <row r="55" spans="1:3">
      <c r="A55" s="4" t="s">
        <v>362</v>
      </c>
    </row>
    <row r="56" spans="1:3">
      <c r="A56" s="3" t="s">
        <v>415</v>
      </c>
    </row>
    <row r="57" spans="1:3">
      <c r="A57" s="4" t="s">
        <v>416</v>
      </c>
      <c r="B57" s="5" t="n">
        <v>14946</v>
      </c>
      <c r="C57" s="5" t="n">
        <v>31169</v>
      </c>
    </row>
    <row r="58" spans="1:3">
      <c r="A58" s="4" t="s">
        <v>418</v>
      </c>
      <c r="C58" s="5" t="n">
        <v>58</v>
      </c>
    </row>
    <row r="59" spans="1:3">
      <c r="A59" s="4" t="s">
        <v>401</v>
      </c>
      <c r="B59" s="5" t="n">
        <v>14946</v>
      </c>
      <c r="C59" s="5" t="n">
        <v>31227</v>
      </c>
    </row>
    <row r="60" spans="1:3">
      <c r="A60" s="4" t="s">
        <v>430</v>
      </c>
    </row>
    <row r="61" spans="1:3">
      <c r="A61" s="3" t="s">
        <v>415</v>
      </c>
    </row>
    <row r="62" spans="1:3">
      <c r="A62" s="4" t="s">
        <v>420</v>
      </c>
      <c r="C62" s="5" t="n">
        <v>58</v>
      </c>
    </row>
    <row r="63" spans="1:3">
      <c r="A63" s="4" t="s">
        <v>363</v>
      </c>
    </row>
    <row r="64" spans="1:3">
      <c r="A64" s="3" t="s">
        <v>415</v>
      </c>
    </row>
    <row r="65" spans="1:3">
      <c r="A65" s="4" t="s">
        <v>416</v>
      </c>
      <c r="B65" s="5" t="n">
        <v>20031</v>
      </c>
      <c r="C65" s="5" t="n">
        <v>18965</v>
      </c>
    </row>
    <row r="66" spans="1:3">
      <c r="A66" s="4" t="s">
        <v>417</v>
      </c>
      <c r="B66" s="5" t="n">
        <v>16</v>
      </c>
      <c r="C66" s="5" t="n">
        <v>60</v>
      </c>
    </row>
    <row r="67" spans="1:3">
      <c r="A67" s="4" t="s">
        <v>418</v>
      </c>
      <c r="B67" s="5" t="n">
        <v>219</v>
      </c>
      <c r="C67" s="5" t="n">
        <v>437</v>
      </c>
    </row>
    <row r="68" spans="1:3">
      <c r="A68" s="4" t="s">
        <v>401</v>
      </c>
      <c r="B68" s="5" t="n">
        <v>20250</v>
      </c>
      <c r="C68" s="5" t="n">
        <v>19402</v>
      </c>
    </row>
    <row r="69" spans="1:3">
      <c r="A69" s="4" t="s">
        <v>431</v>
      </c>
    </row>
    <row r="70" spans="1:3">
      <c r="A70" s="3" t="s">
        <v>415</v>
      </c>
    </row>
    <row r="71" spans="1:3">
      <c r="A71" s="4" t="s">
        <v>420</v>
      </c>
      <c r="B71" s="5" t="n">
        <v>193</v>
      </c>
      <c r="C71" s="5" t="n">
        <v>291</v>
      </c>
    </row>
    <row r="72" spans="1:3">
      <c r="A72" s="4" t="s">
        <v>432</v>
      </c>
    </row>
    <row r="73" spans="1:3">
      <c r="A73" s="3" t="s">
        <v>415</v>
      </c>
    </row>
    <row r="74" spans="1:3">
      <c r="A74" s="4" t="s">
        <v>420</v>
      </c>
      <c r="B74" s="6" t="n">
        <v>10</v>
      </c>
      <c r="C74" s="6" t="n">
        <v>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22"/>
    <col customWidth="1" max="3" min="3" width="29"/>
    <col customWidth="1" max="4" min="4" width="29"/>
    <col customWidth="1" max="5" min="5" width="29"/>
  </cols>
  <sheetData>
    <row r="1" spans="1:5">
      <c r="A1" s="1" t="s">
        <v>433</v>
      </c>
      <c r="B1" s="2" t="s">
        <v>105</v>
      </c>
      <c r="D1" s="2" t="s">
        <v>1</v>
      </c>
    </row>
    <row r="2" spans="1:5">
      <c r="B2" s="2" t="s">
        <v>434</v>
      </c>
      <c r="C2" s="2" t="s">
        <v>435</v>
      </c>
      <c r="D2" s="2" t="s">
        <v>436</v>
      </c>
      <c r="E2" s="2" t="s">
        <v>435</v>
      </c>
    </row>
    <row r="3" spans="1:5">
      <c r="A3" s="3" t="s">
        <v>437</v>
      </c>
    </row>
    <row r="4" spans="1:5">
      <c r="A4" s="4" t="s">
        <v>378</v>
      </c>
      <c r="B4" s="5" t="n">
        <v>0</v>
      </c>
      <c r="C4" s="5" t="n">
        <v>2</v>
      </c>
      <c r="D4" s="5" t="n">
        <v>1</v>
      </c>
      <c r="E4" s="5" t="n">
        <v>3</v>
      </c>
    </row>
    <row r="5" spans="1:5">
      <c r="A5" s="4" t="s">
        <v>438</v>
      </c>
      <c r="C5" s="6" t="n">
        <v>27</v>
      </c>
      <c r="D5" s="6" t="n">
        <v>17</v>
      </c>
      <c r="E5" s="6" t="n">
        <v>227</v>
      </c>
    </row>
    <row r="6" spans="1:5">
      <c r="A6" s="4" t="s">
        <v>439</v>
      </c>
      <c r="C6" s="6" t="n">
        <v>27</v>
      </c>
      <c r="D6" s="6" t="n">
        <v>17</v>
      </c>
      <c r="E6" s="6" t="n">
        <v>227</v>
      </c>
    </row>
    <row r="7" spans="1:5">
      <c r="A7" s="4" t="s">
        <v>359</v>
      </c>
    </row>
    <row r="8" spans="1:5">
      <c r="A8" s="3" t="s">
        <v>437</v>
      </c>
    </row>
    <row r="9" spans="1:5">
      <c r="A9" s="4" t="s">
        <v>378</v>
      </c>
      <c r="C9" s="5" t="n">
        <v>2</v>
      </c>
      <c r="D9" s="5" t="n">
        <v>1</v>
      </c>
    </row>
    <row r="10" spans="1:5">
      <c r="A10" s="4" t="s">
        <v>438</v>
      </c>
      <c r="C10" s="6" t="n">
        <v>27</v>
      </c>
      <c r="D10" s="6" t="n">
        <v>17</v>
      </c>
    </row>
    <row r="11" spans="1:5">
      <c r="A11" s="4" t="s">
        <v>439</v>
      </c>
      <c r="C11" s="6" t="n">
        <v>27</v>
      </c>
      <c r="D11" s="6" t="n">
        <v>17</v>
      </c>
    </row>
    <row r="12" spans="1:5">
      <c r="A12" s="4" t="s">
        <v>360</v>
      </c>
    </row>
    <row r="13" spans="1:5">
      <c r="A13" s="3" t="s">
        <v>437</v>
      </c>
    </row>
    <row r="14" spans="1:5">
      <c r="A14" s="4" t="s">
        <v>378</v>
      </c>
      <c r="E14" s="5" t="n">
        <v>1</v>
      </c>
    </row>
    <row r="15" spans="1:5">
      <c r="A15" s="4" t="s">
        <v>438</v>
      </c>
      <c r="E15" s="6" t="n">
        <v>200</v>
      </c>
    </row>
    <row r="16" spans="1:5">
      <c r="A16" s="4" t="s">
        <v>439</v>
      </c>
      <c r="E16" s="6" t="n">
        <v>200</v>
      </c>
    </row>
    <row r="17" spans="1:5">
      <c r="A17" s="4" t="s">
        <v>361</v>
      </c>
    </row>
    <row r="18" spans="1:5">
      <c r="A18" s="3" t="s">
        <v>437</v>
      </c>
    </row>
    <row r="19" spans="1:5">
      <c r="A19" s="4" t="s">
        <v>378</v>
      </c>
      <c r="E19" s="5" t="n">
        <v>2</v>
      </c>
    </row>
    <row r="20" spans="1:5">
      <c r="A20" s="4" t="s">
        <v>438</v>
      </c>
      <c r="E20" s="6" t="n">
        <v>27</v>
      </c>
    </row>
    <row r="21" spans="1:5">
      <c r="A21" s="4" t="s">
        <v>439</v>
      </c>
      <c r="E21" s="6" t="n">
        <v>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9</v>
      </c>
    </row>
    <row r="2" spans="1:3">
      <c r="A2" s="3" t="s">
        <v>441</v>
      </c>
    </row>
    <row r="3" spans="1:3">
      <c r="A3" s="4" t="s">
        <v>358</v>
      </c>
      <c r="B3" s="6" t="n">
        <v>565692</v>
      </c>
      <c r="C3" s="6" t="n">
        <v>548405</v>
      </c>
    </row>
    <row r="4" spans="1:3">
      <c r="A4" s="4" t="s">
        <v>442</v>
      </c>
    </row>
    <row r="5" spans="1:3">
      <c r="A5" s="3" t="s">
        <v>441</v>
      </c>
    </row>
    <row r="6" spans="1:3">
      <c r="A6" s="4" t="s">
        <v>358</v>
      </c>
      <c r="B6" s="5" t="n">
        <v>309656</v>
      </c>
      <c r="C6" s="5" t="n">
        <v>316835</v>
      </c>
    </row>
    <row r="7" spans="1:3">
      <c r="A7" s="4" t="s">
        <v>443</v>
      </c>
    </row>
    <row r="8" spans="1:3">
      <c r="A8" s="3" t="s">
        <v>441</v>
      </c>
    </row>
    <row r="9" spans="1:3">
      <c r="A9" s="4" t="s">
        <v>358</v>
      </c>
      <c r="B9" s="5" t="n">
        <v>28845</v>
      </c>
      <c r="C9" s="5" t="n">
        <v>10965</v>
      </c>
    </row>
    <row r="10" spans="1:3">
      <c r="A10" s="4" t="s">
        <v>444</v>
      </c>
    </row>
    <row r="11" spans="1:3">
      <c r="A11" s="3" t="s">
        <v>441</v>
      </c>
    </row>
    <row r="12" spans="1:3">
      <c r="A12" s="4" t="s">
        <v>358</v>
      </c>
      <c r="B12" s="5" t="n">
        <v>24734</v>
      </c>
      <c r="C12" s="5" t="n">
        <v>29050</v>
      </c>
    </row>
    <row r="13" spans="1:3">
      <c r="A13" s="4" t="s">
        <v>445</v>
      </c>
    </row>
    <row r="14" spans="1:3">
      <c r="A14" s="3" t="s">
        <v>441</v>
      </c>
    </row>
    <row r="15" spans="1:3">
      <c r="A15" s="4" t="s">
        <v>358</v>
      </c>
      <c r="B15" s="5" t="n">
        <v>202457</v>
      </c>
      <c r="C15" s="5" t="n">
        <v>191555</v>
      </c>
    </row>
    <row r="16" spans="1:3">
      <c r="A16" s="4" t="s">
        <v>359</v>
      </c>
    </row>
    <row r="17" spans="1:3">
      <c r="A17" s="3" t="s">
        <v>441</v>
      </c>
    </row>
    <row r="18" spans="1:3">
      <c r="A18" s="4" t="s">
        <v>358</v>
      </c>
      <c r="B18" s="5" t="n">
        <v>140835</v>
      </c>
      <c r="C18" s="5" t="n">
        <v>146875</v>
      </c>
    </row>
    <row r="19" spans="1:3">
      <c r="A19" s="4" t="s">
        <v>446</v>
      </c>
    </row>
    <row r="20" spans="1:3">
      <c r="A20" s="3" t="s">
        <v>441</v>
      </c>
    </row>
    <row r="21" spans="1:3">
      <c r="A21" s="4" t="s">
        <v>358</v>
      </c>
      <c r="B21" s="5" t="n">
        <v>109455</v>
      </c>
      <c r="C21" s="5" t="n">
        <v>125840</v>
      </c>
    </row>
    <row r="22" spans="1:3">
      <c r="A22" s="4" t="s">
        <v>447</v>
      </c>
    </row>
    <row r="23" spans="1:3">
      <c r="A23" s="3" t="s">
        <v>441</v>
      </c>
    </row>
    <row r="24" spans="1:3">
      <c r="A24" s="4" t="s">
        <v>358</v>
      </c>
      <c r="B24" s="5" t="n">
        <v>17264</v>
      </c>
      <c r="C24" s="5" t="n">
        <v>5383</v>
      </c>
    </row>
    <row r="25" spans="1:3">
      <c r="A25" s="4" t="s">
        <v>448</v>
      </c>
    </row>
    <row r="26" spans="1:3">
      <c r="A26" s="3" t="s">
        <v>441</v>
      </c>
    </row>
    <row r="27" spans="1:3">
      <c r="A27" s="4" t="s">
        <v>358</v>
      </c>
      <c r="B27" s="5" t="n">
        <v>13158</v>
      </c>
      <c r="C27" s="5" t="n">
        <v>14775</v>
      </c>
    </row>
    <row r="28" spans="1:3">
      <c r="A28" s="4" t="s">
        <v>449</v>
      </c>
    </row>
    <row r="29" spans="1:3">
      <c r="A29" s="3" t="s">
        <v>441</v>
      </c>
    </row>
    <row r="30" spans="1:3">
      <c r="A30" s="4" t="s">
        <v>358</v>
      </c>
      <c r="B30" s="5" t="n">
        <v>958</v>
      </c>
      <c r="C30" s="5" t="n">
        <v>877</v>
      </c>
    </row>
    <row r="31" spans="1:3">
      <c r="A31" s="4" t="s">
        <v>360</v>
      </c>
    </row>
    <row r="32" spans="1:3">
      <c r="A32" s="3" t="s">
        <v>441</v>
      </c>
    </row>
    <row r="33" spans="1:3">
      <c r="A33" s="4" t="s">
        <v>358</v>
      </c>
      <c r="B33" s="5" t="n">
        <v>212677</v>
      </c>
      <c r="C33" s="5" t="n">
        <v>183605</v>
      </c>
    </row>
    <row r="34" spans="1:3">
      <c r="A34" s="4" t="s">
        <v>450</v>
      </c>
    </row>
    <row r="35" spans="1:3">
      <c r="A35" s="3" t="s">
        <v>441</v>
      </c>
    </row>
    <row r="36" spans="1:3">
      <c r="A36" s="4" t="s">
        <v>358</v>
      </c>
      <c r="B36" s="5" t="n">
        <v>188712</v>
      </c>
      <c r="C36" s="5" t="n">
        <v>163261</v>
      </c>
    </row>
    <row r="37" spans="1:3">
      <c r="A37" s="4" t="s">
        <v>451</v>
      </c>
    </row>
    <row r="38" spans="1:3">
      <c r="A38" s="3" t="s">
        <v>441</v>
      </c>
    </row>
    <row r="39" spans="1:3">
      <c r="A39" s="4" t="s">
        <v>358</v>
      </c>
      <c r="B39" s="5" t="n">
        <v>11581</v>
      </c>
      <c r="C39" s="5" t="n">
        <v>5582</v>
      </c>
    </row>
    <row r="40" spans="1:3">
      <c r="A40" s="4" t="s">
        <v>452</v>
      </c>
    </row>
    <row r="41" spans="1:3">
      <c r="A41" s="3" t="s">
        <v>441</v>
      </c>
    </row>
    <row r="42" spans="1:3">
      <c r="A42" s="4" t="s">
        <v>358</v>
      </c>
      <c r="B42" s="5" t="n">
        <v>11338</v>
      </c>
      <c r="C42" s="5" t="n">
        <v>13578</v>
      </c>
    </row>
    <row r="43" spans="1:3">
      <c r="A43" s="4" t="s">
        <v>453</v>
      </c>
    </row>
    <row r="44" spans="1:3">
      <c r="A44" s="3" t="s">
        <v>441</v>
      </c>
    </row>
    <row r="45" spans="1:3">
      <c r="A45" s="4" t="s">
        <v>358</v>
      </c>
      <c r="B45" s="5" t="n">
        <v>1046</v>
      </c>
      <c r="C45" s="5" t="n">
        <v>1184</v>
      </c>
    </row>
    <row r="46" spans="1:3">
      <c r="A46" s="4" t="s">
        <v>361</v>
      </c>
    </row>
    <row r="47" spans="1:3">
      <c r="A47" s="3" t="s">
        <v>441</v>
      </c>
    </row>
    <row r="48" spans="1:3">
      <c r="A48" s="4" t="s">
        <v>358</v>
      </c>
      <c r="B48" s="5" t="n">
        <v>176984</v>
      </c>
      <c r="C48" s="5" t="n">
        <v>167296</v>
      </c>
    </row>
    <row r="49" spans="1:3">
      <c r="A49" s="4" t="s">
        <v>454</v>
      </c>
    </row>
    <row r="50" spans="1:3">
      <c r="A50" s="3" t="s">
        <v>441</v>
      </c>
    </row>
    <row r="51" spans="1:3">
      <c r="A51" s="4" t="s">
        <v>358</v>
      </c>
      <c r="B51" s="5" t="n">
        <v>185</v>
      </c>
      <c r="C51" s="5" t="n">
        <v>194</v>
      </c>
    </row>
    <row r="52" spans="1:3">
      <c r="A52" s="4" t="s">
        <v>455</v>
      </c>
    </row>
    <row r="53" spans="1:3">
      <c r="A53" s="3" t="s">
        <v>441</v>
      </c>
    </row>
    <row r="54" spans="1:3">
      <c r="A54" s="4" t="s">
        <v>358</v>
      </c>
      <c r="B54" s="5" t="n">
        <v>69</v>
      </c>
      <c r="C54" s="5" t="n">
        <v>637</v>
      </c>
    </row>
    <row r="55" spans="1:3">
      <c r="A55" s="4" t="s">
        <v>456</v>
      </c>
    </row>
    <row r="56" spans="1:3">
      <c r="A56" s="3" t="s">
        <v>441</v>
      </c>
    </row>
    <row r="57" spans="1:3">
      <c r="A57" s="4" t="s">
        <v>358</v>
      </c>
      <c r="B57" s="5" t="n">
        <v>176730</v>
      </c>
      <c r="C57" s="5" t="n">
        <v>166465</v>
      </c>
    </row>
    <row r="58" spans="1:3">
      <c r="A58" s="4" t="s">
        <v>362</v>
      </c>
    </row>
    <row r="59" spans="1:3">
      <c r="A59" s="3" t="s">
        <v>441</v>
      </c>
    </row>
    <row r="60" spans="1:3">
      <c r="A60" s="4" t="s">
        <v>358</v>
      </c>
      <c r="B60" s="5" t="n">
        <v>14946</v>
      </c>
      <c r="C60" s="5" t="n">
        <v>31227</v>
      </c>
    </row>
    <row r="61" spans="1:3">
      <c r="A61" s="4" t="s">
        <v>457</v>
      </c>
    </row>
    <row r="62" spans="1:3">
      <c r="A62" s="3" t="s">
        <v>441</v>
      </c>
    </row>
    <row r="63" spans="1:3">
      <c r="A63" s="4" t="s">
        <v>358</v>
      </c>
      <c r="B63" s="5" t="n">
        <v>11304</v>
      </c>
      <c r="C63" s="5" t="n">
        <v>27540</v>
      </c>
    </row>
    <row r="64" spans="1:3">
      <c r="A64" s="4" t="s">
        <v>458</v>
      </c>
    </row>
    <row r="65" spans="1:3">
      <c r="A65" s="3" t="s">
        <v>441</v>
      </c>
    </row>
    <row r="66" spans="1:3">
      <c r="A66" s="4" t="s">
        <v>358</v>
      </c>
      <c r="B66" s="5" t="n">
        <v>110</v>
      </c>
    </row>
    <row r="67" spans="1:3">
      <c r="A67" s="4" t="s">
        <v>459</v>
      </c>
    </row>
    <row r="68" spans="1:3">
      <c r="A68" s="3" t="s">
        <v>441</v>
      </c>
    </row>
    <row r="69" spans="1:3">
      <c r="A69" s="4" t="s">
        <v>358</v>
      </c>
      <c r="B69" s="5" t="n">
        <v>3532</v>
      </c>
      <c r="C69" s="5" t="n">
        <v>3687</v>
      </c>
    </row>
    <row r="70" spans="1:3">
      <c r="A70" s="4" t="s">
        <v>363</v>
      </c>
    </row>
    <row r="71" spans="1:3">
      <c r="A71" s="3" t="s">
        <v>441</v>
      </c>
    </row>
    <row r="72" spans="1:3">
      <c r="A72" s="4" t="s">
        <v>358</v>
      </c>
      <c r="B72" s="5" t="n">
        <v>20250</v>
      </c>
      <c r="C72" s="5" t="n">
        <v>19402</v>
      </c>
    </row>
    <row r="73" spans="1:3">
      <c r="A73" s="4" t="s">
        <v>460</v>
      </c>
    </row>
    <row r="74" spans="1:3">
      <c r="A74" s="3" t="s">
        <v>441</v>
      </c>
    </row>
    <row r="75" spans="1:3">
      <c r="A75" s="4" t="s">
        <v>358</v>
      </c>
      <c r="B75" s="5" t="n">
        <v>59</v>
      </c>
      <c r="C75" s="5" t="n">
        <v>60</v>
      </c>
    </row>
    <row r="76" spans="1:3">
      <c r="A76" s="4" t="s">
        <v>461</v>
      </c>
    </row>
    <row r="77" spans="1:3">
      <c r="A77" s="3" t="s">
        <v>441</v>
      </c>
    </row>
    <row r="78" spans="1:3">
      <c r="A78" s="4" t="s">
        <v>358</v>
      </c>
      <c r="B78" s="6" t="n">
        <v>20191</v>
      </c>
      <c r="C78" s="6" t="n">
        <v>193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9</v>
      </c>
    </row>
    <row r="2" spans="1:3">
      <c r="A2" s="3" t="s">
        <v>437</v>
      </c>
    </row>
    <row r="3" spans="1:3">
      <c r="A3" s="4" t="s">
        <v>463</v>
      </c>
      <c r="B3" s="6" t="n">
        <v>202457</v>
      </c>
      <c r="C3" s="6" t="n">
        <v>191555</v>
      </c>
    </row>
    <row r="4" spans="1:3">
      <c r="A4" s="4" t="s">
        <v>359</v>
      </c>
    </row>
    <row r="5" spans="1:3">
      <c r="A5" s="3" t="s">
        <v>437</v>
      </c>
    </row>
    <row r="6" spans="1:3">
      <c r="A6" s="4" t="s">
        <v>463</v>
      </c>
      <c r="B6" s="5" t="n">
        <v>958</v>
      </c>
      <c r="C6" s="5" t="n">
        <v>877</v>
      </c>
    </row>
    <row r="7" spans="1:3">
      <c r="A7" s="4" t="s">
        <v>360</v>
      </c>
    </row>
    <row r="8" spans="1:3">
      <c r="A8" s="3" t="s">
        <v>437</v>
      </c>
    </row>
    <row r="9" spans="1:3">
      <c r="A9" s="4" t="s">
        <v>463</v>
      </c>
      <c r="B9" s="5" t="n">
        <v>1046</v>
      </c>
      <c r="C9" s="5" t="n">
        <v>1184</v>
      </c>
    </row>
    <row r="10" spans="1:3">
      <c r="A10" s="4" t="s">
        <v>361</v>
      </c>
    </row>
    <row r="11" spans="1:3">
      <c r="A11" s="3" t="s">
        <v>437</v>
      </c>
    </row>
    <row r="12" spans="1:3">
      <c r="A12" s="4" t="s">
        <v>463</v>
      </c>
      <c r="B12" s="5" t="n">
        <v>176730</v>
      </c>
      <c r="C12" s="5" t="n">
        <v>166465</v>
      </c>
    </row>
    <row r="13" spans="1:3">
      <c r="A13" s="4" t="s">
        <v>362</v>
      </c>
    </row>
    <row r="14" spans="1:3">
      <c r="A14" s="3" t="s">
        <v>437</v>
      </c>
    </row>
    <row r="15" spans="1:3">
      <c r="A15" s="4" t="s">
        <v>463</v>
      </c>
      <c r="B15" s="5" t="n">
        <v>3532</v>
      </c>
      <c r="C15" s="5" t="n">
        <v>3687</v>
      </c>
    </row>
    <row r="16" spans="1:3">
      <c r="A16" s="4" t="s">
        <v>363</v>
      </c>
    </row>
    <row r="17" spans="1:3">
      <c r="A17" s="3" t="s">
        <v>437</v>
      </c>
    </row>
    <row r="18" spans="1:3">
      <c r="A18" s="4" t="s">
        <v>463</v>
      </c>
      <c r="B18" s="5" t="n">
        <v>20191</v>
      </c>
      <c r="C18" s="5" t="n">
        <v>19342</v>
      </c>
    </row>
    <row r="19" spans="1:3">
      <c r="A19" s="4" t="s">
        <v>383</v>
      </c>
    </row>
    <row r="20" spans="1:3">
      <c r="A20" s="3" t="s">
        <v>437</v>
      </c>
    </row>
    <row r="21" spans="1:3">
      <c r="A21" s="4" t="s">
        <v>463</v>
      </c>
      <c r="B21" s="5" t="n">
        <v>201920</v>
      </c>
      <c r="C21" s="5" t="n">
        <v>191212</v>
      </c>
    </row>
    <row r="22" spans="1:3">
      <c r="A22" s="4" t="s">
        <v>464</v>
      </c>
    </row>
    <row r="23" spans="1:3">
      <c r="A23" s="3" t="s">
        <v>437</v>
      </c>
    </row>
    <row r="24" spans="1:3">
      <c r="A24" s="4" t="s">
        <v>463</v>
      </c>
      <c r="B24" s="5" t="n">
        <v>958</v>
      </c>
      <c r="C24" s="5" t="n">
        <v>877</v>
      </c>
    </row>
    <row r="25" spans="1:3">
      <c r="A25" s="4" t="s">
        <v>465</v>
      </c>
    </row>
    <row r="26" spans="1:3">
      <c r="A26" s="3" t="s">
        <v>437</v>
      </c>
    </row>
    <row r="27" spans="1:3">
      <c r="A27" s="4" t="s">
        <v>463</v>
      </c>
      <c r="B27" s="5" t="n">
        <v>1046</v>
      </c>
      <c r="C27" s="5" t="n">
        <v>1184</v>
      </c>
    </row>
    <row r="28" spans="1:3">
      <c r="A28" s="4" t="s">
        <v>466</v>
      </c>
    </row>
    <row r="29" spans="1:3">
      <c r="A29" s="3" t="s">
        <v>437</v>
      </c>
    </row>
    <row r="30" spans="1:3">
      <c r="A30" s="4" t="s">
        <v>463</v>
      </c>
      <c r="B30" s="5" t="n">
        <v>176193</v>
      </c>
      <c r="C30" s="5" t="n">
        <v>166122</v>
      </c>
    </row>
    <row r="31" spans="1:3">
      <c r="A31" s="4" t="s">
        <v>467</v>
      </c>
    </row>
    <row r="32" spans="1:3">
      <c r="A32" s="3" t="s">
        <v>437</v>
      </c>
    </row>
    <row r="33" spans="1:3">
      <c r="A33" s="4" t="s">
        <v>463</v>
      </c>
      <c r="B33" s="5" t="n">
        <v>3532</v>
      </c>
      <c r="C33" s="5" t="n">
        <v>3687</v>
      </c>
    </row>
    <row r="34" spans="1:3">
      <c r="A34" s="4" t="s">
        <v>468</v>
      </c>
    </row>
    <row r="35" spans="1:3">
      <c r="A35" s="3" t="s">
        <v>437</v>
      </c>
    </row>
    <row r="36" spans="1:3">
      <c r="A36" s="4" t="s">
        <v>463</v>
      </c>
      <c r="B36" s="5" t="n">
        <v>20191</v>
      </c>
      <c r="C36" s="5" t="n">
        <v>19342</v>
      </c>
    </row>
    <row r="37" spans="1:3">
      <c r="A37" s="4" t="s">
        <v>469</v>
      </c>
    </row>
    <row r="38" spans="1:3">
      <c r="A38" s="3" t="s">
        <v>437</v>
      </c>
    </row>
    <row r="39" spans="1:3">
      <c r="A39" s="4" t="s">
        <v>463</v>
      </c>
      <c r="B39" s="5" t="n">
        <v>537</v>
      </c>
      <c r="C39" s="5" t="n">
        <v>343</v>
      </c>
    </row>
    <row r="40" spans="1:3">
      <c r="A40" s="4" t="s">
        <v>470</v>
      </c>
    </row>
    <row r="41" spans="1:3">
      <c r="A41" s="3" t="s">
        <v>437</v>
      </c>
    </row>
    <row r="42" spans="1:3">
      <c r="A42" s="4" t="s">
        <v>463</v>
      </c>
      <c r="B42" s="6" t="n">
        <v>537</v>
      </c>
      <c r="C42" s="6" t="n">
        <v>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7239</v>
      </c>
      <c r="C4" s="6" t="n">
        <v>6707</v>
      </c>
      <c r="D4" s="6" t="n">
        <v>21496</v>
      </c>
      <c r="E4" s="6" t="n">
        <v>19361</v>
      </c>
    </row>
    <row r="5" spans="1:5">
      <c r="A5" s="4" t="s">
        <v>109</v>
      </c>
      <c r="B5" s="5" t="n">
        <v>534</v>
      </c>
      <c r="C5" s="5" t="n">
        <v>586</v>
      </c>
      <c r="D5" s="5" t="n">
        <v>1705</v>
      </c>
      <c r="E5" s="5" t="n">
        <v>1784</v>
      </c>
    </row>
    <row r="6" spans="1:5">
      <c r="A6" s="4" t="s">
        <v>110</v>
      </c>
      <c r="B6" s="5" t="n">
        <v>133</v>
      </c>
      <c r="C6" s="5" t="n">
        <v>152</v>
      </c>
      <c r="D6" s="5" t="n">
        <v>401</v>
      </c>
      <c r="E6" s="5" t="n">
        <v>464</v>
      </c>
    </row>
    <row r="7" spans="1:5">
      <c r="A7" s="4" t="s">
        <v>111</v>
      </c>
      <c r="B7" s="5" t="n">
        <v>356</v>
      </c>
      <c r="C7" s="5" t="n">
        <v>127</v>
      </c>
      <c r="D7" s="5" t="n">
        <v>749</v>
      </c>
      <c r="E7" s="5" t="n">
        <v>256</v>
      </c>
    </row>
    <row r="8" spans="1:5">
      <c r="A8" s="4" t="s">
        <v>112</v>
      </c>
      <c r="B8" s="5" t="n">
        <v>8262</v>
      </c>
      <c r="C8" s="5" t="n">
        <v>7572</v>
      </c>
      <c r="D8" s="5" t="n">
        <v>24351</v>
      </c>
      <c r="E8" s="5" t="n">
        <v>21865</v>
      </c>
    </row>
    <row r="9" spans="1:5">
      <c r="A9" s="3" t="s">
        <v>113</v>
      </c>
    </row>
    <row r="10" spans="1:5">
      <c r="A10" s="4" t="s">
        <v>80</v>
      </c>
      <c r="B10" s="5" t="n">
        <v>966</v>
      </c>
      <c r="C10" s="5" t="n">
        <v>633</v>
      </c>
      <c r="D10" s="5" t="n">
        <v>2711</v>
      </c>
      <c r="E10" s="5" t="n">
        <v>1647</v>
      </c>
    </row>
    <row r="11" spans="1:5">
      <c r="A11" s="4" t="s">
        <v>84</v>
      </c>
      <c r="B11" s="5" t="n">
        <v>78</v>
      </c>
      <c r="C11" s="5" t="n">
        <v>97</v>
      </c>
      <c r="D11" s="5" t="n">
        <v>264</v>
      </c>
      <c r="E11" s="5" t="n">
        <v>235</v>
      </c>
    </row>
    <row r="12" spans="1:5">
      <c r="A12" s="4" t="s">
        <v>85</v>
      </c>
      <c r="B12" s="5" t="n">
        <v>30</v>
      </c>
      <c r="C12" s="5" t="n">
        <v>41</v>
      </c>
      <c r="D12" s="5" t="n">
        <v>106</v>
      </c>
      <c r="E12" s="5" t="n">
        <v>141</v>
      </c>
    </row>
    <row r="13" spans="1:5">
      <c r="A13" s="4" t="s">
        <v>114</v>
      </c>
      <c r="B13" s="5" t="n">
        <v>1074</v>
      </c>
      <c r="C13" s="5" t="n">
        <v>771</v>
      </c>
      <c r="D13" s="5" t="n">
        <v>3081</v>
      </c>
      <c r="E13" s="5" t="n">
        <v>2023</v>
      </c>
    </row>
    <row r="14" spans="1:5">
      <c r="A14" s="4" t="s">
        <v>115</v>
      </c>
      <c r="B14" s="5" t="n">
        <v>7188</v>
      </c>
      <c r="C14" s="5" t="n">
        <v>6801</v>
      </c>
      <c r="D14" s="5" t="n">
        <v>21270</v>
      </c>
      <c r="E14" s="5" t="n">
        <v>19842</v>
      </c>
    </row>
    <row r="15" spans="1:5">
      <c r="A15" s="4" t="s">
        <v>116</v>
      </c>
      <c r="B15" s="5" t="n">
        <v>285</v>
      </c>
      <c r="C15" s="5" t="n">
        <v>324</v>
      </c>
      <c r="D15" s="5" t="n">
        <v>855</v>
      </c>
      <c r="E15" s="5" t="n">
        <v>972</v>
      </c>
    </row>
    <row r="16" spans="1:5">
      <c r="A16" s="4" t="s">
        <v>117</v>
      </c>
      <c r="B16" s="5" t="n">
        <v>6903</v>
      </c>
      <c r="C16" s="5" t="n">
        <v>6477</v>
      </c>
      <c r="D16" s="5" t="n">
        <v>20415</v>
      </c>
      <c r="E16" s="5" t="n">
        <v>18870</v>
      </c>
    </row>
    <row r="17" spans="1:5">
      <c r="A17" s="3" t="s">
        <v>118</v>
      </c>
    </row>
    <row r="18" spans="1:5">
      <c r="A18" s="4" t="s">
        <v>119</v>
      </c>
      <c r="B18" s="5" t="n">
        <v>132</v>
      </c>
      <c r="C18" s="5" t="n">
        <v>63</v>
      </c>
      <c r="D18" s="5" t="n">
        <v>287</v>
      </c>
      <c r="E18" s="5" t="n">
        <v>200</v>
      </c>
    </row>
    <row r="19" spans="1:5">
      <c r="A19" s="4" t="s">
        <v>120</v>
      </c>
      <c r="B19" s="5" t="n">
        <v>120</v>
      </c>
      <c r="C19" s="5" t="n">
        <v>86</v>
      </c>
      <c r="D19" s="5" t="n">
        <v>326</v>
      </c>
      <c r="E19" s="5" t="n">
        <v>252</v>
      </c>
    </row>
    <row r="20" spans="1:5">
      <c r="A20" s="4" t="s">
        <v>121</v>
      </c>
      <c r="B20" s="5" t="n">
        <v>5</v>
      </c>
      <c r="C20" s="5" t="n">
        <v>-6</v>
      </c>
      <c r="D20" s="5" t="n">
        <v>8</v>
      </c>
      <c r="E20" s="5" t="n">
        <v>-2</v>
      </c>
    </row>
    <row r="21" spans="1:5">
      <c r="A21" s="4" t="s">
        <v>122</v>
      </c>
      <c r="B21" s="5" t="n">
        <v>239</v>
      </c>
      <c r="C21" s="5" t="n">
        <v>197</v>
      </c>
      <c r="D21" s="5" t="n">
        <v>655</v>
      </c>
      <c r="E21" s="5" t="n">
        <v>546</v>
      </c>
    </row>
    <row r="22" spans="1:5">
      <c r="A22" s="4" t="s">
        <v>123</v>
      </c>
      <c r="B22" s="5" t="n">
        <v>1440</v>
      </c>
      <c r="C22" s="5" t="n">
        <v>1175</v>
      </c>
      <c r="D22" s="5" t="n">
        <v>3977</v>
      </c>
      <c r="E22" s="5" t="n">
        <v>3488</v>
      </c>
    </row>
    <row r="23" spans="1:5">
      <c r="A23" s="3" t="s">
        <v>124</v>
      </c>
    </row>
    <row r="24" spans="1:5">
      <c r="A24" s="4" t="s">
        <v>125</v>
      </c>
      <c r="B24" s="5" t="n">
        <v>2993</v>
      </c>
      <c r="C24" s="5" t="n">
        <v>2805</v>
      </c>
      <c r="D24" s="5" t="n">
        <v>8750</v>
      </c>
      <c r="E24" s="5" t="n">
        <v>8160</v>
      </c>
    </row>
    <row r="25" spans="1:5">
      <c r="A25" s="4" t="s">
        <v>126</v>
      </c>
      <c r="B25" s="5" t="n">
        <v>209</v>
      </c>
      <c r="C25" s="5" t="n">
        <v>194</v>
      </c>
      <c r="D25" s="5" t="n">
        <v>618</v>
      </c>
      <c r="E25" s="5" t="n">
        <v>628</v>
      </c>
    </row>
    <row r="26" spans="1:5">
      <c r="A26" s="4" t="s">
        <v>127</v>
      </c>
      <c r="B26" s="5" t="n">
        <v>128</v>
      </c>
      <c r="C26" s="5" t="n">
        <v>145</v>
      </c>
      <c r="D26" s="5" t="n">
        <v>408</v>
      </c>
      <c r="E26" s="5" t="n">
        <v>461</v>
      </c>
    </row>
    <row r="27" spans="1:5">
      <c r="A27" s="4" t="s">
        <v>128</v>
      </c>
      <c r="B27" s="5" t="n">
        <v>316</v>
      </c>
      <c r="C27" s="5" t="n">
        <v>199</v>
      </c>
      <c r="D27" s="5" t="n">
        <v>963</v>
      </c>
      <c r="E27" s="5" t="n">
        <v>749</v>
      </c>
    </row>
    <row r="28" spans="1:5">
      <c r="A28" s="4" t="s">
        <v>129</v>
      </c>
      <c r="B28" s="5" t="n">
        <v>153</v>
      </c>
      <c r="C28" s="5" t="n">
        <v>139</v>
      </c>
      <c r="D28" s="5" t="n">
        <v>459</v>
      </c>
      <c r="E28" s="5" t="n">
        <v>425</v>
      </c>
    </row>
    <row r="29" spans="1:5">
      <c r="A29" s="4" t="s">
        <v>130</v>
      </c>
      <c r="B29" s="5" t="n">
        <v>149</v>
      </c>
      <c r="C29" s="5" t="n">
        <v>124</v>
      </c>
      <c r="D29" s="5" t="n">
        <v>405</v>
      </c>
      <c r="E29" s="5" t="n">
        <v>363</v>
      </c>
    </row>
    <row r="30" spans="1:5">
      <c r="A30" s="4" t="s">
        <v>131</v>
      </c>
      <c r="B30" s="5" t="n">
        <v>225</v>
      </c>
      <c r="C30" s="5" t="n">
        <v>221</v>
      </c>
      <c r="D30" s="5" t="n">
        <v>674</v>
      </c>
      <c r="E30" s="5" t="n">
        <v>655</v>
      </c>
    </row>
    <row r="31" spans="1:5">
      <c r="A31" s="4" t="s">
        <v>132</v>
      </c>
      <c r="B31" s="5" t="n">
        <v>142</v>
      </c>
      <c r="C31" s="5" t="n">
        <v>144</v>
      </c>
      <c r="D31" s="5" t="n">
        <v>401</v>
      </c>
      <c r="E31" s="5" t="n">
        <v>386</v>
      </c>
    </row>
    <row r="32" spans="1:5">
      <c r="A32" s="4" t="s">
        <v>133</v>
      </c>
      <c r="B32" s="5" t="n">
        <v>16</v>
      </c>
      <c r="C32" s="5" t="n">
        <v>25</v>
      </c>
      <c r="D32" s="5" t="n">
        <v>47</v>
      </c>
      <c r="E32" s="5" t="n">
        <v>76</v>
      </c>
    </row>
    <row r="33" spans="1:5">
      <c r="A33" s="4" t="s">
        <v>134</v>
      </c>
      <c r="C33" s="5" t="n">
        <v>66</v>
      </c>
      <c r="D33" s="5" t="n">
        <v>98</v>
      </c>
      <c r="E33" s="5" t="n">
        <v>213</v>
      </c>
    </row>
    <row r="34" spans="1:5">
      <c r="A34" s="4" t="s">
        <v>135</v>
      </c>
      <c r="B34" s="5" t="n">
        <v>668</v>
      </c>
      <c r="C34" s="5" t="n">
        <v>576</v>
      </c>
      <c r="D34" s="5" t="n">
        <v>1867</v>
      </c>
      <c r="E34" s="5" t="n">
        <v>1678</v>
      </c>
    </row>
    <row r="35" spans="1:5">
      <c r="A35" s="4" t="s">
        <v>136</v>
      </c>
      <c r="B35" s="5" t="n">
        <v>4999</v>
      </c>
      <c r="C35" s="5" t="n">
        <v>4638</v>
      </c>
      <c r="D35" s="5" t="n">
        <v>14690</v>
      </c>
      <c r="E35" s="5" t="n">
        <v>13794</v>
      </c>
    </row>
    <row r="36" spans="1:5">
      <c r="A36" s="4" t="s">
        <v>137</v>
      </c>
      <c r="B36" s="5" t="n">
        <v>3344</v>
      </c>
      <c r="C36" s="5" t="n">
        <v>3014</v>
      </c>
      <c r="D36" s="5" t="n">
        <v>9702</v>
      </c>
      <c r="E36" s="5" t="n">
        <v>8564</v>
      </c>
    </row>
    <row r="37" spans="1:5">
      <c r="A37" s="4" t="s">
        <v>138</v>
      </c>
      <c r="B37" s="5" t="n">
        <v>649</v>
      </c>
      <c r="C37" s="5" t="n">
        <v>582</v>
      </c>
      <c r="D37" s="5" t="n">
        <v>1881</v>
      </c>
      <c r="E37" s="5" t="n">
        <v>1644</v>
      </c>
    </row>
    <row r="38" spans="1:5">
      <c r="A38" s="4" t="s">
        <v>139</v>
      </c>
      <c r="B38" s="6" t="n">
        <v>2695</v>
      </c>
      <c r="C38" s="6" t="n">
        <v>2432</v>
      </c>
      <c r="D38" s="6" t="n">
        <v>7821</v>
      </c>
      <c r="E38" s="6" t="n">
        <v>6920</v>
      </c>
    </row>
    <row r="39" spans="1:5">
      <c r="A39" s="4" t="s">
        <v>140</v>
      </c>
      <c r="B39" s="7" t="n">
        <v>0.98</v>
      </c>
      <c r="C39" s="7" t="n">
        <v>0.88</v>
      </c>
      <c r="D39" s="7" t="n">
        <v>2.85</v>
      </c>
      <c r="E39" s="7" t="n">
        <v>2.52</v>
      </c>
    </row>
    <row r="40" spans="1:5">
      <c r="A40" s="4" t="s">
        <v>141</v>
      </c>
    </row>
    <row r="41" spans="1:5">
      <c r="A41" s="3" t="s">
        <v>118</v>
      </c>
    </row>
    <row r="42" spans="1:5">
      <c r="A42" s="4" t="s">
        <v>142</v>
      </c>
      <c r="B42" s="6" t="n">
        <v>333</v>
      </c>
      <c r="C42" s="6" t="n">
        <v>301</v>
      </c>
      <c r="D42" s="6" t="n">
        <v>938</v>
      </c>
      <c r="E42" s="6" t="n">
        <v>885</v>
      </c>
    </row>
    <row r="43" spans="1:5">
      <c r="A43" s="4" t="s">
        <v>143</v>
      </c>
    </row>
    <row r="44" spans="1:5">
      <c r="A44" s="3" t="s">
        <v>118</v>
      </c>
    </row>
    <row r="45" spans="1:5">
      <c r="A45" s="4" t="s">
        <v>142</v>
      </c>
      <c r="B45" s="5" t="n">
        <v>234</v>
      </c>
      <c r="C45" s="5" t="n">
        <v>204</v>
      </c>
      <c r="D45" s="5" t="n">
        <v>670</v>
      </c>
      <c r="E45" s="5" t="n">
        <v>641</v>
      </c>
    </row>
    <row r="46" spans="1:5">
      <c r="A46" s="4" t="s">
        <v>144</v>
      </c>
    </row>
    <row r="47" spans="1:5">
      <c r="A47" s="3" t="s">
        <v>118</v>
      </c>
    </row>
    <row r="48" spans="1:5">
      <c r="A48" s="4" t="s">
        <v>142</v>
      </c>
      <c r="B48" s="6" t="n">
        <v>377</v>
      </c>
      <c r="C48" s="6" t="n">
        <v>330</v>
      </c>
      <c r="D48" s="6" t="n">
        <v>1093</v>
      </c>
      <c r="E48" s="6" t="n">
        <v>9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9</v>
      </c>
    </row>
    <row r="2" spans="1:3">
      <c r="A2" s="3" t="s">
        <v>472</v>
      </c>
    </row>
    <row r="3" spans="1:3">
      <c r="A3" s="4" t="s">
        <v>473</v>
      </c>
      <c r="B3" s="6" t="n">
        <v>35250</v>
      </c>
      <c r="C3" s="6" t="n">
        <v>37574</v>
      </c>
    </row>
    <row r="4" spans="1:3">
      <c r="A4" s="4" t="s">
        <v>474</v>
      </c>
      <c r="B4" s="6" t="n">
        <v>35070</v>
      </c>
      <c r="C4" s="6" t="n">
        <v>374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5</v>
      </c>
      <c r="B1" s="2" t="s">
        <v>2</v>
      </c>
      <c r="C1" s="2" t="s">
        <v>59</v>
      </c>
    </row>
    <row r="2" spans="1:3">
      <c r="A2" s="3" t="s">
        <v>215</v>
      </c>
    </row>
    <row r="3" spans="1:3">
      <c r="A3" s="4" t="s">
        <v>476</v>
      </c>
      <c r="B3" s="6" t="n">
        <v>0</v>
      </c>
      <c r="C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9</v>
      </c>
    </row>
    <row r="2" spans="1:3">
      <c r="A2" s="3" t="s">
        <v>478</v>
      </c>
    </row>
    <row r="3" spans="1:3">
      <c r="A3" s="4" t="s">
        <v>479</v>
      </c>
      <c r="B3" s="6" t="n">
        <v>89572</v>
      </c>
      <c r="C3" s="6" t="n">
        <v>85528</v>
      </c>
    </row>
    <row r="4" spans="1:3">
      <c r="A4" s="4" t="s">
        <v>67</v>
      </c>
      <c r="B4" s="5" t="n">
        <v>91</v>
      </c>
      <c r="C4" s="5" t="n">
        <v>83</v>
      </c>
    </row>
    <row r="5" spans="1:3">
      <c r="A5" s="4" t="s">
        <v>305</v>
      </c>
    </row>
    <row r="6" spans="1:3">
      <c r="A6" s="3" t="s">
        <v>478</v>
      </c>
    </row>
    <row r="7" spans="1:3">
      <c r="A7" s="4" t="s">
        <v>479</v>
      </c>
      <c r="B7" s="5" t="n">
        <v>997</v>
      </c>
      <c r="C7" s="5" t="n">
        <v>996</v>
      </c>
    </row>
    <row r="8" spans="1:3">
      <c r="A8" s="4" t="s">
        <v>306</v>
      </c>
    </row>
    <row r="9" spans="1:3">
      <c r="A9" s="3" t="s">
        <v>478</v>
      </c>
    </row>
    <row r="10" spans="1:3">
      <c r="A10" s="4" t="s">
        <v>479</v>
      </c>
      <c r="B10" s="5" t="n">
        <v>3486</v>
      </c>
      <c r="C10" s="5" t="n">
        <v>7170</v>
      </c>
    </row>
    <row r="11" spans="1:3">
      <c r="A11" s="4" t="s">
        <v>309</v>
      </c>
    </row>
    <row r="12" spans="1:3">
      <c r="A12" s="3" t="s">
        <v>478</v>
      </c>
    </row>
    <row r="13" spans="1:3">
      <c r="A13" s="4" t="s">
        <v>479</v>
      </c>
      <c r="B13" s="5" t="n">
        <v>951</v>
      </c>
      <c r="C13" s="5" t="n">
        <v>1024</v>
      </c>
    </row>
    <row r="14" spans="1:3">
      <c r="A14" s="4" t="s">
        <v>310</v>
      </c>
    </row>
    <row r="15" spans="1:3">
      <c r="A15" s="3" t="s">
        <v>478</v>
      </c>
    </row>
    <row r="16" spans="1:3">
      <c r="A16" s="4" t="s">
        <v>479</v>
      </c>
      <c r="B16" s="5" t="n">
        <v>23438</v>
      </c>
      <c r="C16" s="5" t="n">
        <v>23125</v>
      </c>
    </row>
    <row r="17" spans="1:3">
      <c r="A17" s="4" t="s">
        <v>311</v>
      </c>
    </row>
    <row r="18" spans="1:3">
      <c r="A18" s="3" t="s">
        <v>478</v>
      </c>
    </row>
    <row r="19" spans="1:3">
      <c r="A19" s="4" t="s">
        <v>479</v>
      </c>
      <c r="B19" s="5" t="n">
        <v>7370</v>
      </c>
      <c r="C19" s="5" t="n">
        <v>8312</v>
      </c>
    </row>
    <row r="20" spans="1:3">
      <c r="A20" s="4" t="s">
        <v>480</v>
      </c>
    </row>
    <row r="21" spans="1:3">
      <c r="A21" s="3" t="s">
        <v>478</v>
      </c>
    </row>
    <row r="22" spans="1:3">
      <c r="A22" s="4" t="s">
        <v>479</v>
      </c>
      <c r="B22" s="5" t="n">
        <v>89572</v>
      </c>
      <c r="C22" s="5" t="n">
        <v>85528</v>
      </c>
    </row>
    <row r="23" spans="1:3">
      <c r="A23" s="4" t="s">
        <v>67</v>
      </c>
      <c r="B23" s="5" t="n">
        <v>91</v>
      </c>
      <c r="C23" s="5" t="n">
        <v>83</v>
      </c>
    </row>
    <row r="24" spans="1:3">
      <c r="A24" s="4" t="s">
        <v>481</v>
      </c>
    </row>
    <row r="25" spans="1:3">
      <c r="A25" s="3" t="s">
        <v>478</v>
      </c>
    </row>
    <row r="26" spans="1:3">
      <c r="A26" s="4" t="s">
        <v>479</v>
      </c>
      <c r="B26" s="5" t="n">
        <v>997</v>
      </c>
      <c r="C26" s="5" t="n">
        <v>996</v>
      </c>
    </row>
    <row r="27" spans="1:3">
      <c r="A27" s="4" t="s">
        <v>482</v>
      </c>
    </row>
    <row r="28" spans="1:3">
      <c r="A28" s="3" t="s">
        <v>478</v>
      </c>
    </row>
    <row r="29" spans="1:3">
      <c r="A29" s="4" t="s">
        <v>479</v>
      </c>
      <c r="B29" s="5" t="n">
        <v>3486</v>
      </c>
      <c r="C29" s="5" t="n">
        <v>7170</v>
      </c>
    </row>
    <row r="30" spans="1:3">
      <c r="A30" s="4" t="s">
        <v>483</v>
      </c>
    </row>
    <row r="31" spans="1:3">
      <c r="A31" s="3" t="s">
        <v>478</v>
      </c>
    </row>
    <row r="32" spans="1:3">
      <c r="A32" s="4" t="s">
        <v>479</v>
      </c>
      <c r="B32" s="5" t="n">
        <v>53330</v>
      </c>
      <c r="C32" s="5" t="n">
        <v>44901</v>
      </c>
    </row>
    <row r="33" spans="1:3">
      <c r="A33" s="4" t="s">
        <v>484</v>
      </c>
    </row>
    <row r="34" spans="1:3">
      <c r="A34" s="3" t="s">
        <v>478</v>
      </c>
    </row>
    <row r="35" spans="1:3">
      <c r="A35" s="4" t="s">
        <v>479</v>
      </c>
      <c r="B35" s="5" t="n">
        <v>951</v>
      </c>
      <c r="C35" s="5" t="n">
        <v>1024</v>
      </c>
    </row>
    <row r="36" spans="1:3">
      <c r="A36" s="4" t="s">
        <v>485</v>
      </c>
    </row>
    <row r="37" spans="1:3">
      <c r="A37" s="3" t="s">
        <v>478</v>
      </c>
    </row>
    <row r="38" spans="1:3">
      <c r="A38" s="4" t="s">
        <v>479</v>
      </c>
      <c r="B38" s="5" t="n">
        <v>23438</v>
      </c>
      <c r="C38" s="5" t="n">
        <v>23125</v>
      </c>
    </row>
    <row r="39" spans="1:3">
      <c r="A39" s="4" t="s">
        <v>486</v>
      </c>
    </row>
    <row r="40" spans="1:3">
      <c r="A40" s="3" t="s">
        <v>478</v>
      </c>
    </row>
    <row r="41" spans="1:3">
      <c r="A41" s="4" t="s">
        <v>479</v>
      </c>
      <c r="B41" s="5" t="n">
        <v>7370</v>
      </c>
      <c r="C41" s="5" t="n">
        <v>8312</v>
      </c>
    </row>
    <row r="42" spans="1:3">
      <c r="A42" s="4" t="s">
        <v>487</v>
      </c>
    </row>
    <row r="43" spans="1:3">
      <c r="A43" s="3" t="s">
        <v>478</v>
      </c>
    </row>
    <row r="44" spans="1:3">
      <c r="A44" s="4" t="s">
        <v>479</v>
      </c>
      <c r="B44" s="5" t="n">
        <v>997</v>
      </c>
      <c r="C44" s="5" t="n">
        <v>996</v>
      </c>
    </row>
    <row r="45" spans="1:3">
      <c r="A45" s="4" t="s">
        <v>67</v>
      </c>
      <c r="B45" s="5" t="n">
        <v>45</v>
      </c>
      <c r="C45" s="5" t="n">
        <v>37</v>
      </c>
    </row>
    <row r="46" spans="1:3">
      <c r="A46" s="4" t="s">
        <v>488</v>
      </c>
    </row>
    <row r="47" spans="1:3">
      <c r="A47" s="3" t="s">
        <v>478</v>
      </c>
    </row>
    <row r="48" spans="1:3">
      <c r="A48" s="4" t="s">
        <v>479</v>
      </c>
      <c r="B48" s="5" t="n">
        <v>997</v>
      </c>
      <c r="C48" s="5" t="n">
        <v>996</v>
      </c>
    </row>
    <row r="49" spans="1:3">
      <c r="A49" s="4" t="s">
        <v>489</v>
      </c>
    </row>
    <row r="50" spans="1:3">
      <c r="A50" s="3" t="s">
        <v>478</v>
      </c>
    </row>
    <row r="51" spans="1:3">
      <c r="A51" s="4" t="s">
        <v>479</v>
      </c>
      <c r="B51" s="5" t="n">
        <v>88575</v>
      </c>
      <c r="C51" s="5" t="n">
        <v>84532</v>
      </c>
    </row>
    <row r="52" spans="1:3">
      <c r="A52" s="4" t="s">
        <v>490</v>
      </c>
    </row>
    <row r="53" spans="1:3">
      <c r="A53" s="3" t="s">
        <v>478</v>
      </c>
    </row>
    <row r="54" spans="1:3">
      <c r="A54" s="4" t="s">
        <v>479</v>
      </c>
      <c r="B54" s="5" t="n">
        <v>3486</v>
      </c>
      <c r="C54" s="5" t="n">
        <v>7170</v>
      </c>
    </row>
    <row r="55" spans="1:3">
      <c r="A55" s="4" t="s">
        <v>491</v>
      </c>
    </row>
    <row r="56" spans="1:3">
      <c r="A56" s="3" t="s">
        <v>478</v>
      </c>
    </row>
    <row r="57" spans="1:3">
      <c r="A57" s="4" t="s">
        <v>479</v>
      </c>
      <c r="B57" s="5" t="n">
        <v>53330</v>
      </c>
      <c r="C57" s="5" t="n">
        <v>44901</v>
      </c>
    </row>
    <row r="58" spans="1:3">
      <c r="A58" s="4" t="s">
        <v>492</v>
      </c>
    </row>
    <row r="59" spans="1:3">
      <c r="A59" s="3" t="s">
        <v>478</v>
      </c>
    </row>
    <row r="60" spans="1:3">
      <c r="A60" s="4" t="s">
        <v>479</v>
      </c>
      <c r="B60" s="5" t="n">
        <v>951</v>
      </c>
      <c r="C60" s="5" t="n">
        <v>1024</v>
      </c>
    </row>
    <row r="61" spans="1:3">
      <c r="A61" s="4" t="s">
        <v>493</v>
      </c>
    </row>
    <row r="62" spans="1:3">
      <c r="A62" s="3" t="s">
        <v>478</v>
      </c>
    </row>
    <row r="63" spans="1:3">
      <c r="A63" s="4" t="s">
        <v>479</v>
      </c>
      <c r="B63" s="5" t="n">
        <v>23438</v>
      </c>
      <c r="C63" s="5" t="n">
        <v>23125</v>
      </c>
    </row>
    <row r="64" spans="1:3">
      <c r="A64" s="4" t="s">
        <v>494</v>
      </c>
    </row>
    <row r="65" spans="1:3">
      <c r="A65" s="3" t="s">
        <v>478</v>
      </c>
    </row>
    <row r="66" spans="1:3">
      <c r="A66" s="4" t="s">
        <v>479</v>
      </c>
      <c r="B66" s="5" t="n">
        <v>7370</v>
      </c>
      <c r="C66" s="5" t="n">
        <v>8312</v>
      </c>
    </row>
    <row r="67" spans="1:3">
      <c r="A67" s="4" t="s">
        <v>495</v>
      </c>
    </row>
    <row r="68" spans="1:3">
      <c r="A68" s="3" t="s">
        <v>478</v>
      </c>
    </row>
    <row r="69" spans="1:3">
      <c r="A69" s="4" t="s">
        <v>67</v>
      </c>
      <c r="B69" s="6" t="n">
        <v>46</v>
      </c>
      <c r="C69" s="6" t="n">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9</v>
      </c>
    </row>
    <row r="2" spans="1:3">
      <c r="A2" s="4" t="s">
        <v>497</v>
      </c>
    </row>
    <row r="3" spans="1:3">
      <c r="A3" s="3" t="s">
        <v>478</v>
      </c>
    </row>
    <row r="4" spans="1:3">
      <c r="A4" s="4" t="s">
        <v>498</v>
      </c>
      <c r="B4" s="6" t="n">
        <v>556</v>
      </c>
      <c r="C4" s="6" t="n">
        <v>636</v>
      </c>
    </row>
    <row r="5" spans="1:3">
      <c r="A5" s="4" t="s">
        <v>499</v>
      </c>
    </row>
    <row r="6" spans="1:3">
      <c r="A6" s="3" t="s">
        <v>478</v>
      </c>
    </row>
    <row r="7" spans="1:3">
      <c r="A7" s="4" t="s">
        <v>498</v>
      </c>
      <c r="B7" s="5" t="n">
        <v>99</v>
      </c>
      <c r="C7" s="5" t="n">
        <v>99</v>
      </c>
    </row>
    <row r="8" spans="1:3">
      <c r="A8" s="4" t="s">
        <v>500</v>
      </c>
    </row>
    <row r="9" spans="1:3">
      <c r="A9" s="3" t="s">
        <v>478</v>
      </c>
    </row>
    <row r="10" spans="1:3">
      <c r="A10" s="4" t="s">
        <v>498</v>
      </c>
      <c r="B10" s="5" t="n">
        <v>556</v>
      </c>
      <c r="C10" s="5" t="n">
        <v>636</v>
      </c>
    </row>
    <row r="11" spans="1:3">
      <c r="A11" s="4" t="s">
        <v>501</v>
      </c>
    </row>
    <row r="12" spans="1:3">
      <c r="A12" s="3" t="s">
        <v>478</v>
      </c>
    </row>
    <row r="13" spans="1:3">
      <c r="A13" s="4" t="s">
        <v>498</v>
      </c>
      <c r="B13" s="6" t="n">
        <v>99</v>
      </c>
      <c r="C13" s="6" t="n">
        <v>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02</v>
      </c>
      <c r="B1" s="2" t="s">
        <v>503</v>
      </c>
      <c r="C1" s="2" t="s">
        <v>504</v>
      </c>
    </row>
    <row r="2" spans="1:3">
      <c r="A2" s="4" t="s">
        <v>505</v>
      </c>
    </row>
    <row r="3" spans="1:3">
      <c r="A3" s="3" t="s">
        <v>506</v>
      </c>
    </row>
    <row r="4" spans="1:3">
      <c r="A4" s="4" t="s">
        <v>507</v>
      </c>
      <c r="B4" s="6" t="n">
        <v>556</v>
      </c>
      <c r="C4" s="6" t="n">
        <v>636</v>
      </c>
    </row>
    <row r="5" spans="1:3">
      <c r="A5" s="4" t="s">
        <v>508</v>
      </c>
    </row>
    <row r="6" spans="1:3">
      <c r="A6" s="3" t="s">
        <v>506</v>
      </c>
    </row>
    <row r="7" spans="1:3">
      <c r="A7" s="4" t="s">
        <v>509</v>
      </c>
      <c r="B7" s="8" t="n">
        <v>4.2</v>
      </c>
      <c r="C7" s="8" t="n">
        <v>1.2</v>
      </c>
    </row>
    <row r="8" spans="1:3">
      <c r="A8" s="4" t="s">
        <v>510</v>
      </c>
    </row>
    <row r="9" spans="1:3">
      <c r="A9" s="3" t="s">
        <v>506</v>
      </c>
    </row>
    <row r="10" spans="1:3">
      <c r="A10" s="4" t="s">
        <v>509</v>
      </c>
      <c r="B10" s="9" t="n">
        <v>0.05</v>
      </c>
      <c r="C10" s="9" t="n">
        <v>0.051</v>
      </c>
    </row>
    <row r="11" spans="1:3">
      <c r="A11" s="4" t="s">
        <v>511</v>
      </c>
    </row>
    <row r="12" spans="1:3">
      <c r="A12" s="3" t="s">
        <v>506</v>
      </c>
    </row>
    <row r="13" spans="1:3">
      <c r="A13" s="4" t="s">
        <v>509</v>
      </c>
      <c r="B13" s="8" t="n">
        <v>25.7</v>
      </c>
      <c r="C13" s="8" t="n">
        <v>26.5</v>
      </c>
    </row>
    <row r="14" spans="1:3">
      <c r="A14" s="4" t="s">
        <v>512</v>
      </c>
    </row>
    <row r="15" spans="1:3">
      <c r="A15" s="3" t="s">
        <v>506</v>
      </c>
    </row>
    <row r="16" spans="1:3">
      <c r="A16" s="4" t="s">
        <v>509</v>
      </c>
      <c r="B16" s="9" t="n">
        <v>0.06</v>
      </c>
      <c r="C16" s="9" t="n">
        <v>0.075</v>
      </c>
    </row>
    <row r="17" spans="1:3">
      <c r="A17" s="4" t="s">
        <v>513</v>
      </c>
    </row>
    <row r="18" spans="1:3">
      <c r="A18" s="3" t="s">
        <v>506</v>
      </c>
    </row>
    <row r="19" spans="1:3">
      <c r="A19" s="4" t="s">
        <v>509</v>
      </c>
      <c r="B19" s="8" t="n">
        <v>14.7</v>
      </c>
      <c r="C19" s="8" t="n">
        <v>10.9</v>
      </c>
    </row>
    <row r="20" spans="1:3">
      <c r="A20" s="4" t="s">
        <v>514</v>
      </c>
    </row>
    <row r="21" spans="1:3">
      <c r="A21" s="3" t="s">
        <v>506</v>
      </c>
    </row>
    <row r="22" spans="1:3">
      <c r="A22" s="4" t="s">
        <v>509</v>
      </c>
      <c r="B22" s="9" t="n">
        <v>0.056</v>
      </c>
      <c r="C22" s="10" t="n">
        <v>0.0588</v>
      </c>
    </row>
    <row r="23" spans="1:3">
      <c r="A23" s="4" t="s">
        <v>515</v>
      </c>
    </row>
    <row r="24" spans="1:3">
      <c r="A24" s="3" t="s">
        <v>506</v>
      </c>
    </row>
    <row r="25" spans="1:3">
      <c r="A25" s="4" t="s">
        <v>507</v>
      </c>
      <c r="B25" s="6" t="n">
        <v>99</v>
      </c>
      <c r="C25" s="6" t="n">
        <v>99</v>
      </c>
    </row>
    <row r="26" spans="1:3">
      <c r="A26" s="4" t="s">
        <v>509</v>
      </c>
      <c r="B26" s="11" t="n">
        <v>-0.1</v>
      </c>
      <c r="C26" s="11" t="n">
        <v>-0.1</v>
      </c>
    </row>
    <row r="27" spans="1:3">
      <c r="A27" s="4" t="s">
        <v>516</v>
      </c>
    </row>
    <row r="28" spans="1:3">
      <c r="A28" s="3" t="s">
        <v>506</v>
      </c>
    </row>
    <row r="29" spans="1:3">
      <c r="A29" s="4" t="s">
        <v>509</v>
      </c>
      <c r="B29" s="11" t="n">
        <v>-0.33</v>
      </c>
      <c r="C29" s="11" t="n">
        <v>-0.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59</v>
      </c>
    </row>
    <row r="2" spans="1:3">
      <c r="A2" s="3" t="s">
        <v>518</v>
      </c>
    </row>
    <row r="3" spans="1:3">
      <c r="A3" s="4" t="s">
        <v>519</v>
      </c>
      <c r="B3" s="6" t="n">
        <v>89572</v>
      </c>
      <c r="C3" s="6" t="n">
        <v>85528</v>
      </c>
    </row>
    <row r="4" spans="1:3">
      <c r="A4" s="4" t="s">
        <v>520</v>
      </c>
      <c r="B4" s="5" t="n">
        <v>15192</v>
      </c>
      <c r="C4" s="5" t="n">
        <v>20118</v>
      </c>
    </row>
    <row r="5" spans="1:3">
      <c r="A5" s="4" t="s">
        <v>67</v>
      </c>
      <c r="B5" s="5" t="n">
        <v>91</v>
      </c>
      <c r="C5" s="5" t="n">
        <v>83</v>
      </c>
    </row>
    <row r="6" spans="1:3">
      <c r="A6" s="4" t="s">
        <v>70</v>
      </c>
      <c r="B6" s="5" t="n">
        <v>399</v>
      </c>
      <c r="C6" s="5" t="n">
        <v>108</v>
      </c>
    </row>
    <row r="7" spans="1:3">
      <c r="A7" s="4" t="s">
        <v>77</v>
      </c>
      <c r="B7" s="5" t="n">
        <v>16880</v>
      </c>
      <c r="C7" s="5" t="n">
        <v>13554</v>
      </c>
    </row>
    <row r="8" spans="1:3">
      <c r="A8" s="4" t="s">
        <v>521</v>
      </c>
    </row>
    <row r="9" spans="1:3">
      <c r="A9" s="3" t="s">
        <v>518</v>
      </c>
    </row>
    <row r="10" spans="1:3">
      <c r="A10" s="4" t="s">
        <v>60</v>
      </c>
      <c r="B10" s="5" t="n">
        <v>79569</v>
      </c>
      <c r="C10" s="5" t="n">
        <v>45564</v>
      </c>
    </row>
    <row r="11" spans="1:3">
      <c r="A11" s="4" t="s">
        <v>519</v>
      </c>
      <c r="B11" s="5" t="n">
        <v>89572</v>
      </c>
      <c r="C11" s="5" t="n">
        <v>85528</v>
      </c>
    </row>
    <row r="12" spans="1:3">
      <c r="A12" s="4" t="s">
        <v>520</v>
      </c>
      <c r="B12" s="5" t="n">
        <v>15097</v>
      </c>
      <c r="C12" s="5" t="n">
        <v>20688</v>
      </c>
    </row>
    <row r="13" spans="1:3">
      <c r="A13" s="4" t="s">
        <v>67</v>
      </c>
      <c r="B13" s="5" t="n">
        <v>91</v>
      </c>
      <c r="C13" s="5" t="n">
        <v>83</v>
      </c>
    </row>
    <row r="14" spans="1:3">
      <c r="A14" s="4" t="s">
        <v>522</v>
      </c>
      <c r="B14" s="5" t="n">
        <v>4614</v>
      </c>
      <c r="C14" s="5" t="n">
        <v>4614</v>
      </c>
    </row>
    <row r="15" spans="1:3">
      <c r="A15" s="4" t="s">
        <v>70</v>
      </c>
      <c r="B15" s="5" t="n">
        <v>399</v>
      </c>
      <c r="C15" s="5" t="n">
        <v>108</v>
      </c>
    </row>
    <row r="16" spans="1:3">
      <c r="A16" s="4" t="s">
        <v>73</v>
      </c>
      <c r="B16" s="5" t="n">
        <v>559437</v>
      </c>
      <c r="C16" s="5" t="n">
        <v>543067</v>
      </c>
    </row>
    <row r="17" spans="1:3">
      <c r="A17" s="4" t="s">
        <v>77</v>
      </c>
      <c r="B17" s="5" t="n">
        <v>16880</v>
      </c>
      <c r="C17" s="5" t="n">
        <v>13554</v>
      </c>
    </row>
    <row r="18" spans="1:3">
      <c r="A18" s="4" t="s">
        <v>523</v>
      </c>
      <c r="B18" s="5" t="n">
        <v>1820</v>
      </c>
      <c r="C18" s="5" t="n">
        <v>1581</v>
      </c>
    </row>
    <row r="19" spans="1:3">
      <c r="A19" s="3" t="s">
        <v>524</v>
      </c>
    </row>
    <row r="20" spans="1:3">
      <c r="A20" s="4" t="s">
        <v>80</v>
      </c>
      <c r="B20" s="5" t="n">
        <v>658119</v>
      </c>
      <c r="C20" s="5" t="n">
        <v>606498</v>
      </c>
    </row>
    <row r="21" spans="1:3">
      <c r="A21" s="4" t="s">
        <v>84</v>
      </c>
      <c r="B21" s="5" t="n">
        <v>35070</v>
      </c>
      <c r="C21" s="5" t="n">
        <v>37415</v>
      </c>
    </row>
    <row r="22" spans="1:3">
      <c r="A22" s="4" t="s">
        <v>85</v>
      </c>
      <c r="B22" s="5" t="n">
        <v>6453</v>
      </c>
      <c r="C22" s="5" t="n">
        <v>8525</v>
      </c>
    </row>
    <row r="23" spans="1:3">
      <c r="A23" s="4" t="s">
        <v>525</v>
      </c>
      <c r="B23" s="5" t="n">
        <v>123</v>
      </c>
      <c r="C23" s="5" t="n">
        <v>88</v>
      </c>
    </row>
    <row r="24" spans="1:3">
      <c r="A24" s="4" t="s">
        <v>526</v>
      </c>
    </row>
    <row r="25" spans="1:3">
      <c r="A25" s="3" t="s">
        <v>518</v>
      </c>
    </row>
    <row r="26" spans="1:3">
      <c r="A26" s="4" t="s">
        <v>527</v>
      </c>
      <c r="B26" s="5" t="n">
        <v>311</v>
      </c>
      <c r="C26" s="5" t="n">
        <v>281</v>
      </c>
    </row>
    <row r="27" spans="1:3">
      <c r="A27" s="4" t="s">
        <v>528</v>
      </c>
    </row>
    <row r="28" spans="1:3">
      <c r="A28" s="3" t="s">
        <v>518</v>
      </c>
    </row>
    <row r="29" spans="1:3">
      <c r="A29" s="4" t="s">
        <v>60</v>
      </c>
      <c r="B29" s="5" t="n">
        <v>79569</v>
      </c>
      <c r="C29" s="5" t="n">
        <v>45564</v>
      </c>
    </row>
    <row r="30" spans="1:3">
      <c r="A30" s="4" t="s">
        <v>519</v>
      </c>
      <c r="B30" s="5" t="n">
        <v>89572</v>
      </c>
      <c r="C30" s="5" t="n">
        <v>85528</v>
      </c>
    </row>
    <row r="31" spans="1:3">
      <c r="A31" s="4" t="s">
        <v>520</v>
      </c>
      <c r="B31" s="5" t="n">
        <v>15192</v>
      </c>
      <c r="C31" s="5" t="n">
        <v>20118</v>
      </c>
    </row>
    <row r="32" spans="1:3">
      <c r="A32" s="4" t="s">
        <v>67</v>
      </c>
      <c r="B32" s="5" t="n">
        <v>91</v>
      </c>
      <c r="C32" s="5" t="n">
        <v>83</v>
      </c>
    </row>
    <row r="33" spans="1:3">
      <c r="A33" s="4" t="s">
        <v>70</v>
      </c>
      <c r="B33" s="5" t="n">
        <v>399</v>
      </c>
      <c r="C33" s="5" t="n">
        <v>108</v>
      </c>
    </row>
    <row r="34" spans="1:3">
      <c r="A34" s="4" t="s">
        <v>73</v>
      </c>
      <c r="B34" s="5" t="n">
        <v>563354</v>
      </c>
      <c r="C34" s="5" t="n">
        <v>543076</v>
      </c>
    </row>
    <row r="35" spans="1:3">
      <c r="A35" s="4" t="s">
        <v>77</v>
      </c>
      <c r="B35" s="5" t="n">
        <v>16880</v>
      </c>
      <c r="C35" s="5" t="n">
        <v>13554</v>
      </c>
    </row>
    <row r="36" spans="1:3">
      <c r="A36" s="4" t="s">
        <v>523</v>
      </c>
      <c r="B36" s="5" t="n">
        <v>1820</v>
      </c>
      <c r="C36" s="5" t="n">
        <v>1581</v>
      </c>
    </row>
    <row r="37" spans="1:3">
      <c r="A37" s="3" t="s">
        <v>524</v>
      </c>
    </row>
    <row r="38" spans="1:3">
      <c r="A38" s="4" t="s">
        <v>80</v>
      </c>
      <c r="B38" s="5" t="n">
        <v>658192</v>
      </c>
      <c r="C38" s="5" t="n">
        <v>604441</v>
      </c>
    </row>
    <row r="39" spans="1:3">
      <c r="A39" s="4" t="s">
        <v>84</v>
      </c>
      <c r="B39" s="5" t="n">
        <v>35070</v>
      </c>
      <c r="C39" s="5" t="n">
        <v>37415</v>
      </c>
    </row>
    <row r="40" spans="1:3">
      <c r="A40" s="4" t="s">
        <v>85</v>
      </c>
      <c r="B40" s="5" t="n">
        <v>6427</v>
      </c>
      <c r="C40" s="5" t="n">
        <v>8251</v>
      </c>
    </row>
    <row r="41" spans="1:3">
      <c r="A41" s="4" t="s">
        <v>525</v>
      </c>
      <c r="B41" s="5" t="n">
        <v>123</v>
      </c>
      <c r="C41" s="5" t="n">
        <v>88</v>
      </c>
    </row>
    <row r="42" spans="1:3">
      <c r="A42" s="4" t="s">
        <v>529</v>
      </c>
    </row>
    <row r="43" spans="1:3">
      <c r="A43" s="3" t="s">
        <v>518</v>
      </c>
    </row>
    <row r="44" spans="1:3">
      <c r="A44" s="4" t="s">
        <v>527</v>
      </c>
      <c r="B44" s="5" t="n">
        <v>311</v>
      </c>
      <c r="C44" s="5" t="n">
        <v>281</v>
      </c>
    </row>
    <row r="45" spans="1:3">
      <c r="A45" s="4" t="s">
        <v>530</v>
      </c>
    </row>
    <row r="46" spans="1:3">
      <c r="A46" s="3" t="s">
        <v>518</v>
      </c>
    </row>
    <row r="47" spans="1:3">
      <c r="A47" s="4" t="s">
        <v>60</v>
      </c>
      <c r="B47" s="5" t="n">
        <v>79569</v>
      </c>
      <c r="C47" s="5" t="n">
        <v>45564</v>
      </c>
    </row>
    <row r="48" spans="1:3">
      <c r="A48" s="4" t="s">
        <v>519</v>
      </c>
      <c r="B48" s="5" t="n">
        <v>997</v>
      </c>
      <c r="C48" s="5" t="n">
        <v>996</v>
      </c>
    </row>
    <row r="49" spans="1:3">
      <c r="A49" s="4" t="s">
        <v>67</v>
      </c>
      <c r="B49" s="5" t="n">
        <v>45</v>
      </c>
      <c r="C49" s="5" t="n">
        <v>37</v>
      </c>
    </row>
    <row r="50" spans="1:3">
      <c r="A50" s="4" t="s">
        <v>70</v>
      </c>
      <c r="B50" s="5" t="n">
        <v>399</v>
      </c>
      <c r="C50" s="5" t="n">
        <v>108</v>
      </c>
    </row>
    <row r="51" spans="1:3">
      <c r="A51" s="4" t="s">
        <v>77</v>
      </c>
      <c r="B51" s="5" t="n">
        <v>16880</v>
      </c>
      <c r="C51" s="5" t="n">
        <v>13554</v>
      </c>
    </row>
    <row r="52" spans="1:3">
      <c r="A52" s="4" t="s">
        <v>523</v>
      </c>
      <c r="B52" s="5" t="n">
        <v>1820</v>
      </c>
      <c r="C52" s="5" t="n">
        <v>1581</v>
      </c>
    </row>
    <row r="53" spans="1:3">
      <c r="A53" s="3" t="s">
        <v>524</v>
      </c>
    </row>
    <row r="54" spans="1:3">
      <c r="A54" s="4" t="s">
        <v>80</v>
      </c>
      <c r="B54" s="5" t="n">
        <v>531660</v>
      </c>
      <c r="C54" s="5" t="n">
        <v>490007</v>
      </c>
    </row>
    <row r="55" spans="1:3">
      <c r="A55" s="4" t="s">
        <v>84</v>
      </c>
      <c r="B55" s="5" t="n">
        <v>35070</v>
      </c>
      <c r="C55" s="5" t="n">
        <v>37415</v>
      </c>
    </row>
    <row r="56" spans="1:3">
      <c r="A56" s="4" t="s">
        <v>525</v>
      </c>
      <c r="B56" s="5" t="n">
        <v>123</v>
      </c>
      <c r="C56" s="5" t="n">
        <v>88</v>
      </c>
    </row>
    <row r="57" spans="1:3">
      <c r="A57" s="4" t="s">
        <v>531</v>
      </c>
    </row>
    <row r="58" spans="1:3">
      <c r="A58" s="3" t="s">
        <v>518</v>
      </c>
    </row>
    <row r="59" spans="1:3">
      <c r="A59" s="4" t="s">
        <v>519</v>
      </c>
      <c r="B59" s="5" t="n">
        <v>88575</v>
      </c>
      <c r="C59" s="5" t="n">
        <v>84532</v>
      </c>
    </row>
    <row r="60" spans="1:3">
      <c r="A60" s="4" t="s">
        <v>520</v>
      </c>
      <c r="B60" s="5" t="n">
        <v>15192</v>
      </c>
      <c r="C60" s="5" t="n">
        <v>20118</v>
      </c>
    </row>
    <row r="61" spans="1:3">
      <c r="A61" s="4" t="s">
        <v>532</v>
      </c>
    </row>
    <row r="62" spans="1:3">
      <c r="A62" s="3" t="s">
        <v>518</v>
      </c>
    </row>
    <row r="63" spans="1:3">
      <c r="A63" s="4" t="s">
        <v>67</v>
      </c>
      <c r="B63" s="5" t="n">
        <v>46</v>
      </c>
      <c r="C63" s="5" t="n">
        <v>46</v>
      </c>
    </row>
    <row r="64" spans="1:3">
      <c r="A64" s="4" t="s">
        <v>73</v>
      </c>
      <c r="B64" s="5" t="n">
        <v>563354</v>
      </c>
      <c r="C64" s="5" t="n">
        <v>543076</v>
      </c>
    </row>
    <row r="65" spans="1:3">
      <c r="A65" s="3" t="s">
        <v>524</v>
      </c>
    </row>
    <row r="66" spans="1:3">
      <c r="A66" s="4" t="s">
        <v>80</v>
      </c>
      <c r="B66" s="5" t="n">
        <v>126532</v>
      </c>
      <c r="C66" s="5" t="n">
        <v>114434</v>
      </c>
    </row>
    <row r="67" spans="1:3">
      <c r="A67" s="4" t="s">
        <v>85</v>
      </c>
      <c r="B67" s="5" t="n">
        <v>6427</v>
      </c>
      <c r="C67" s="5" t="n">
        <v>8251</v>
      </c>
    </row>
    <row r="68" spans="1:3">
      <c r="A68" s="4" t="s">
        <v>533</v>
      </c>
    </row>
    <row r="69" spans="1:3">
      <c r="A69" s="3" t="s">
        <v>518</v>
      </c>
    </row>
    <row r="70" spans="1:3">
      <c r="A70" s="4" t="s">
        <v>527</v>
      </c>
      <c r="B70" s="6" t="n">
        <v>311</v>
      </c>
      <c r="C70" s="6" t="n">
        <v>2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9</v>
      </c>
    </row>
    <row r="2" spans="1:3">
      <c r="A2" s="3" t="s">
        <v>215</v>
      </c>
    </row>
    <row r="3" spans="1:3">
      <c r="A3" s="4" t="s">
        <v>535</v>
      </c>
      <c r="B3" s="6" t="n">
        <v>190</v>
      </c>
      <c r="C3" s="12" t="n">
        <v>17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105</v>
      </c>
      <c r="D1" s="2" t="s">
        <v>1</v>
      </c>
    </row>
    <row r="2" spans="1:5">
      <c r="B2" s="2" t="s">
        <v>2</v>
      </c>
      <c r="C2" s="2" t="s">
        <v>106</v>
      </c>
      <c r="D2" s="2" t="s">
        <v>2</v>
      </c>
      <c r="E2" s="2" t="s">
        <v>106</v>
      </c>
    </row>
    <row r="3" spans="1:5">
      <c r="A3" s="3" t="s">
        <v>537</v>
      </c>
    </row>
    <row r="4" spans="1:5">
      <c r="A4" s="4" t="s">
        <v>538</v>
      </c>
      <c r="B4" s="6" t="n">
        <v>275</v>
      </c>
      <c r="C4" s="6" t="n">
        <v>-620</v>
      </c>
      <c r="D4" s="6" t="n">
        <v>1786</v>
      </c>
      <c r="E4" s="6" t="n">
        <v>-2088</v>
      </c>
    </row>
    <row r="5" spans="1:5">
      <c r="A5" s="4" t="s">
        <v>539</v>
      </c>
      <c r="D5" s="5" t="n">
        <v>-1412</v>
      </c>
    </row>
    <row r="6" spans="1:5">
      <c r="A6" s="4" t="s">
        <v>148</v>
      </c>
      <c r="B6" s="5" t="n">
        <v>229</v>
      </c>
      <c r="C6" s="5" t="n">
        <v>-475</v>
      </c>
      <c r="D6" s="5" t="n">
        <v>1447</v>
      </c>
      <c r="E6" s="5" t="n">
        <v>-1601</v>
      </c>
    </row>
    <row r="7" spans="1:5">
      <c r="A7" s="4" t="s">
        <v>540</v>
      </c>
      <c r="B7" s="5" t="n">
        <v>35</v>
      </c>
      <c r="D7" s="5" t="n">
        <v>35</v>
      </c>
    </row>
    <row r="8" spans="1:5">
      <c r="A8" s="4" t="s">
        <v>541</v>
      </c>
    </row>
    <row r="9" spans="1:5">
      <c r="A9" s="3" t="s">
        <v>537</v>
      </c>
    </row>
    <row r="10" spans="1:5">
      <c r="A10" s="4" t="s">
        <v>542</v>
      </c>
      <c r="B10" s="5" t="n">
        <v>-245</v>
      </c>
      <c r="C10" s="5" t="n">
        <v>-2301</v>
      </c>
      <c r="D10" s="5" t="n">
        <v>-1786</v>
      </c>
      <c r="E10" s="5" t="n">
        <v>-839</v>
      </c>
    </row>
    <row r="11" spans="1:5">
      <c r="A11" s="4" t="s">
        <v>538</v>
      </c>
      <c r="B11" s="5" t="n">
        <v>275</v>
      </c>
      <c r="C11" s="5" t="n">
        <v>-620</v>
      </c>
      <c r="D11" s="5" t="n">
        <v>1786</v>
      </c>
      <c r="E11" s="5" t="n">
        <v>-2088</v>
      </c>
    </row>
    <row r="12" spans="1:5">
      <c r="A12" s="4" t="s">
        <v>543</v>
      </c>
      <c r="B12" s="5" t="n">
        <v>15</v>
      </c>
      <c r="C12" s="5" t="n">
        <v>20</v>
      </c>
      <c r="D12" s="5" t="n">
        <v>45</v>
      </c>
      <c r="E12" s="5" t="n">
        <v>62</v>
      </c>
    </row>
    <row r="13" spans="1:5">
      <c r="A13" s="4" t="s">
        <v>544</v>
      </c>
      <c r="B13" s="5" t="n">
        <v>290</v>
      </c>
      <c r="C13" s="5" t="n">
        <v>-600</v>
      </c>
      <c r="D13" s="5" t="n">
        <v>1831</v>
      </c>
      <c r="E13" s="5" t="n">
        <v>-2026</v>
      </c>
    </row>
    <row r="14" spans="1:5">
      <c r="A14" s="4" t="s">
        <v>545</v>
      </c>
      <c r="E14" s="5" t="n">
        <v>-36</v>
      </c>
    </row>
    <row r="15" spans="1:5">
      <c r="A15" s="4" t="s">
        <v>546</v>
      </c>
      <c r="B15" s="5" t="n">
        <v>45</v>
      </c>
      <c r="C15" s="5" t="n">
        <v>-2901</v>
      </c>
      <c r="D15" s="5" t="n">
        <v>45</v>
      </c>
      <c r="E15" s="5" t="n">
        <v>-2901</v>
      </c>
    </row>
    <row r="16" spans="1:5">
      <c r="A16" s="4" t="s">
        <v>547</v>
      </c>
      <c r="B16" s="5" t="n">
        <v>51</v>
      </c>
      <c r="C16" s="5" t="n">
        <v>483</v>
      </c>
      <c r="D16" s="5" t="n">
        <v>374</v>
      </c>
      <c r="E16" s="5" t="n">
        <v>176</v>
      </c>
    </row>
    <row r="17" spans="1:5">
      <c r="A17" s="4" t="s">
        <v>548</v>
      </c>
      <c r="B17" s="5" t="n">
        <v>-58</v>
      </c>
      <c r="C17" s="5" t="n">
        <v>129</v>
      </c>
      <c r="D17" s="5" t="n">
        <v>-374</v>
      </c>
      <c r="E17" s="5" t="n">
        <v>439</v>
      </c>
    </row>
    <row r="18" spans="1:5">
      <c r="A18" s="4" t="s">
        <v>549</v>
      </c>
      <c r="B18" s="5" t="n">
        <v>-3</v>
      </c>
      <c r="C18" s="5" t="n">
        <v>-4</v>
      </c>
      <c r="D18" s="5" t="n">
        <v>-10</v>
      </c>
      <c r="E18" s="5" t="n">
        <v>-14</v>
      </c>
    </row>
    <row r="19" spans="1:5">
      <c r="A19" s="4" t="s">
        <v>550</v>
      </c>
      <c r="B19" s="5" t="n">
        <v>-61</v>
      </c>
      <c r="C19" s="5" t="n">
        <v>125</v>
      </c>
      <c r="D19" s="5" t="n">
        <v>-384</v>
      </c>
      <c r="E19" s="5" t="n">
        <v>425</v>
      </c>
    </row>
    <row r="20" spans="1:5">
      <c r="A20" s="4" t="s">
        <v>551</v>
      </c>
      <c r="E20" s="5" t="n">
        <v>7</v>
      </c>
    </row>
    <row r="21" spans="1:5">
      <c r="A21" s="4" t="s">
        <v>552</v>
      </c>
      <c r="B21" s="5" t="n">
        <v>-10</v>
      </c>
      <c r="C21" s="5" t="n">
        <v>608</v>
      </c>
      <c r="D21" s="5" t="n">
        <v>-10</v>
      </c>
      <c r="E21" s="5" t="n">
        <v>608</v>
      </c>
    </row>
    <row r="22" spans="1:5">
      <c r="A22" s="4" t="s">
        <v>539</v>
      </c>
      <c r="B22" s="5" t="n">
        <v>-194</v>
      </c>
      <c r="C22" s="5" t="n">
        <v>-1818</v>
      </c>
      <c r="D22" s="5" t="n">
        <v>-1412</v>
      </c>
      <c r="E22" s="5" t="n">
        <v>-663</v>
      </c>
    </row>
    <row r="23" spans="1:5">
      <c r="A23" s="4" t="s">
        <v>553</v>
      </c>
      <c r="B23" s="5" t="n">
        <v>217</v>
      </c>
      <c r="C23" s="5" t="n">
        <v>-491</v>
      </c>
      <c r="D23" s="5" t="n">
        <v>1412</v>
      </c>
      <c r="E23" s="5" t="n">
        <v>-1649</v>
      </c>
    </row>
    <row r="24" spans="1:5">
      <c r="A24" s="4" t="s">
        <v>554</v>
      </c>
      <c r="B24" s="5" t="n">
        <v>12</v>
      </c>
      <c r="C24" s="5" t="n">
        <v>16</v>
      </c>
      <c r="D24" s="5" t="n">
        <v>35</v>
      </c>
      <c r="E24" s="5" t="n">
        <v>48</v>
      </c>
    </row>
    <row r="25" spans="1:5">
      <c r="A25" s="4" t="s">
        <v>148</v>
      </c>
      <c r="B25" s="5" t="n">
        <v>229</v>
      </c>
      <c r="C25" s="5" t="n">
        <v>-475</v>
      </c>
      <c r="D25" s="5" t="n">
        <v>1447</v>
      </c>
      <c r="E25" s="5" t="n">
        <v>-1601</v>
      </c>
    </row>
    <row r="26" spans="1:5">
      <c r="A26" s="4" t="s">
        <v>555</v>
      </c>
      <c r="E26" s="5" t="n">
        <v>-29</v>
      </c>
    </row>
    <row r="27" spans="1:5">
      <c r="A27" s="4" t="s">
        <v>540</v>
      </c>
      <c r="B27" s="6" t="n">
        <v>35</v>
      </c>
      <c r="C27" s="6" t="n">
        <v>-2293</v>
      </c>
      <c r="D27" s="6" t="n">
        <v>35</v>
      </c>
      <c r="E27" s="6" t="n">
        <v>-22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6"/>
  </cols>
  <sheetData>
    <row r="1" spans="1:2">
      <c r="A1" s="1" t="s">
        <v>556</v>
      </c>
      <c r="B1" s="2" t="s">
        <v>1</v>
      </c>
    </row>
    <row r="2" spans="1:2">
      <c r="B2" s="2" t="s">
        <v>557</v>
      </c>
    </row>
    <row r="3" spans="1:2">
      <c r="A3" s="3" t="s">
        <v>558</v>
      </c>
    </row>
    <row r="4" spans="1:2">
      <c r="A4" s="4" t="s">
        <v>559</v>
      </c>
      <c r="B4" s="4" t="s">
        <v>560</v>
      </c>
    </row>
    <row r="5" spans="1:2">
      <c r="A5" s="4" t="s">
        <v>561</v>
      </c>
      <c r="B5" s="4" t="s">
        <v>562</v>
      </c>
    </row>
    <row r="6" spans="1:2">
      <c r="A6" s="4" t="s">
        <v>563</v>
      </c>
      <c r="B6" s="6" t="n">
        <v>437</v>
      </c>
    </row>
    <row r="7" spans="1:2">
      <c r="A7" s="4" t="s">
        <v>289</v>
      </c>
      <c r="B7" s="5" t="n">
        <v>419</v>
      </c>
    </row>
    <row r="8" spans="1:2">
      <c r="A8" s="4" t="s">
        <v>564</v>
      </c>
      <c r="B8" s="6" t="n">
        <v>54</v>
      </c>
    </row>
    <row r="9" spans="1:2">
      <c r="A9" s="4" t="s">
        <v>565</v>
      </c>
    </row>
    <row r="10" spans="1:2">
      <c r="A10" s="3" t="s">
        <v>558</v>
      </c>
    </row>
    <row r="11" spans="1:2">
      <c r="A11" s="4" t="s">
        <v>559</v>
      </c>
      <c r="B11" s="4" t="s">
        <v>566</v>
      </c>
    </row>
    <row r="12" spans="1:2">
      <c r="A12" s="4" t="s">
        <v>567</v>
      </c>
    </row>
    <row r="13" spans="1:2">
      <c r="A13" s="3" t="s">
        <v>558</v>
      </c>
    </row>
    <row r="14" spans="1:2">
      <c r="A14" s="4" t="s">
        <v>559</v>
      </c>
      <c r="B14" s="4" t="s">
        <v>5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6"/>
  </cols>
  <sheetData>
    <row r="1" spans="1:2">
      <c r="A1" s="1" t="s">
        <v>569</v>
      </c>
      <c r="B1" s="2" t="s">
        <v>2</v>
      </c>
    </row>
    <row r="2" spans="1:2">
      <c r="A2" s="3" t="s">
        <v>224</v>
      </c>
    </row>
    <row r="3" spans="1:2">
      <c r="A3" s="4" t="s">
        <v>559</v>
      </c>
      <c r="B3" s="4" t="s">
        <v>560</v>
      </c>
    </row>
    <row r="4" spans="1:2">
      <c r="A4" s="4" t="s">
        <v>570</v>
      </c>
      <c r="B4" s="4" t="s">
        <v>5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05</v>
      </c>
      <c r="D1" s="2" t="s">
        <v>1</v>
      </c>
    </row>
    <row r="2" spans="1:5">
      <c r="B2" s="2" t="s">
        <v>2</v>
      </c>
      <c r="C2" s="2" t="s">
        <v>106</v>
      </c>
      <c r="D2" s="2" t="s">
        <v>2</v>
      </c>
      <c r="E2" s="2" t="s">
        <v>106</v>
      </c>
    </row>
    <row r="3" spans="1:5">
      <c r="A3" s="3" t="s">
        <v>146</v>
      </c>
    </row>
    <row r="4" spans="1:5">
      <c r="A4" s="4" t="s">
        <v>147</v>
      </c>
      <c r="B4" s="6" t="n">
        <v>2695</v>
      </c>
      <c r="C4" s="6" t="n">
        <v>2432</v>
      </c>
      <c r="D4" s="6" t="n">
        <v>7821</v>
      </c>
      <c r="E4" s="6" t="n">
        <v>6920</v>
      </c>
    </row>
    <row r="5" spans="1:5">
      <c r="A5" s="3" t="s">
        <v>148</v>
      </c>
    </row>
    <row r="6" spans="1:5">
      <c r="A6" s="4" t="s">
        <v>149</v>
      </c>
      <c r="B6" s="5" t="n">
        <v>275</v>
      </c>
      <c r="C6" s="5" t="n">
        <v>-620</v>
      </c>
      <c r="D6" s="5" t="n">
        <v>1786</v>
      </c>
      <c r="E6" s="5" t="n">
        <v>-2088</v>
      </c>
    </row>
    <row r="7" spans="1:5">
      <c r="A7" s="4" t="s">
        <v>150</v>
      </c>
      <c r="B7" s="5" t="n">
        <v>15</v>
      </c>
      <c r="C7" s="5" t="n">
        <v>20</v>
      </c>
      <c r="D7" s="5" t="n">
        <v>45</v>
      </c>
      <c r="E7" s="5" t="n">
        <v>62</v>
      </c>
    </row>
    <row r="8" spans="1:5">
      <c r="A8" s="4" t="s">
        <v>151</v>
      </c>
      <c r="B8" s="5" t="n">
        <v>-61</v>
      </c>
      <c r="C8" s="5" t="n">
        <v>125</v>
      </c>
      <c r="D8" s="5" t="n">
        <v>-384</v>
      </c>
      <c r="E8" s="5" t="n">
        <v>425</v>
      </c>
    </row>
    <row r="9" spans="1:5">
      <c r="A9" s="4" t="s">
        <v>148</v>
      </c>
      <c r="B9" s="5" t="n">
        <v>229</v>
      </c>
      <c r="C9" s="5" t="n">
        <v>-475</v>
      </c>
      <c r="D9" s="5" t="n">
        <v>1447</v>
      </c>
      <c r="E9" s="5" t="n">
        <v>-1601</v>
      </c>
    </row>
    <row r="10" spans="1:5">
      <c r="A10" s="4" t="s">
        <v>152</v>
      </c>
      <c r="B10" s="6" t="n">
        <v>2924</v>
      </c>
      <c r="C10" s="6" t="n">
        <v>1957</v>
      </c>
      <c r="D10" s="6" t="n">
        <v>9268</v>
      </c>
      <c r="E10" s="6" t="n">
        <v>53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57</v>
      </c>
    </row>
    <row r="2" spans="1:2">
      <c r="A2" s="3" t="s">
        <v>224</v>
      </c>
    </row>
    <row r="3" spans="1:2">
      <c r="A3" s="4" t="s">
        <v>12</v>
      </c>
      <c r="B3" s="6" t="n">
        <v>9</v>
      </c>
    </row>
    <row r="4" spans="1:2">
      <c r="A4" s="4" t="s">
        <v>573</v>
      </c>
      <c r="B4" s="5" t="n">
        <v>63</v>
      </c>
    </row>
    <row r="5" spans="1:2">
      <c r="A5" s="4" t="s">
        <v>574</v>
      </c>
      <c r="B5" s="5" t="n">
        <v>71</v>
      </c>
    </row>
    <row r="6" spans="1:2">
      <c r="A6" s="4" t="s">
        <v>575</v>
      </c>
      <c r="B6" s="5" t="n">
        <v>71</v>
      </c>
    </row>
    <row r="7" spans="1:2">
      <c r="A7" s="4" t="s">
        <v>576</v>
      </c>
      <c r="B7" s="5" t="n">
        <v>71</v>
      </c>
    </row>
    <row r="8" spans="1:2">
      <c r="A8" s="4" t="s">
        <v>577</v>
      </c>
      <c r="B8" s="5" t="n">
        <v>195</v>
      </c>
    </row>
    <row r="9" spans="1:2">
      <c r="A9" s="4" t="s">
        <v>578</v>
      </c>
      <c r="B9" s="5" t="n">
        <v>480</v>
      </c>
    </row>
    <row r="10" spans="1:2">
      <c r="A10" s="4" t="s">
        <v>579</v>
      </c>
      <c r="B10" s="5" t="n">
        <v>61</v>
      </c>
    </row>
    <row r="11" spans="1:2">
      <c r="A11" s="4" t="s">
        <v>580</v>
      </c>
      <c r="B11" s="6" t="n">
        <v>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55"/>
  </cols>
  <sheetData>
    <row r="1" spans="1:7">
      <c r="A1" s="1" t="s">
        <v>153</v>
      </c>
      <c r="B1" s="2" t="s">
        <v>154</v>
      </c>
      <c r="C1" s="2" t="s">
        <v>155</v>
      </c>
      <c r="D1" s="2" t="s">
        <v>156</v>
      </c>
      <c r="E1" s="2" t="s">
        <v>157</v>
      </c>
      <c r="F1" s="2" t="s">
        <v>158</v>
      </c>
      <c r="G1" s="2" t="s">
        <v>159</v>
      </c>
    </row>
    <row r="2" spans="1:7">
      <c r="A2" s="4" t="s">
        <v>160</v>
      </c>
      <c r="B2" s="6" t="n">
        <v>70532</v>
      </c>
      <c r="C2" s="6" t="n">
        <v>18629</v>
      </c>
      <c r="D2" s="6" t="n">
        <v>9815</v>
      </c>
      <c r="E2" s="6" t="n">
        <v>47535</v>
      </c>
      <c r="F2" s="6" t="n">
        <v>-4784</v>
      </c>
      <c r="G2" s="6" t="n">
        <v>-663</v>
      </c>
    </row>
    <row r="3" spans="1:7">
      <c r="A3" s="4" t="s">
        <v>147</v>
      </c>
      <c r="B3" s="5" t="n">
        <v>6920</v>
      </c>
      <c r="E3" s="5" t="n">
        <v>6920</v>
      </c>
    </row>
    <row r="4" spans="1:7">
      <c r="A4" s="4" t="s">
        <v>148</v>
      </c>
      <c r="B4" s="5" t="n">
        <v>-1601</v>
      </c>
      <c r="G4" s="5" t="n">
        <v>-1601</v>
      </c>
    </row>
    <row r="5" spans="1:7">
      <c r="A5" s="4" t="s">
        <v>161</v>
      </c>
      <c r="E5" s="5" t="n">
        <v>29</v>
      </c>
      <c r="G5" s="5" t="n">
        <v>-29</v>
      </c>
    </row>
    <row r="6" spans="1:7">
      <c r="A6" s="4" t="s">
        <v>162</v>
      </c>
      <c r="B6" s="5" t="n">
        <v>-1974</v>
      </c>
      <c r="E6" s="5" t="n">
        <v>-1974</v>
      </c>
    </row>
    <row r="7" spans="1:7">
      <c r="A7" s="4" t="s">
        <v>163</v>
      </c>
      <c r="B7" s="5" t="n">
        <v>73877</v>
      </c>
      <c r="C7" s="5" t="n">
        <v>18629</v>
      </c>
      <c r="D7" s="5" t="n">
        <v>9815</v>
      </c>
      <c r="E7" s="5" t="n">
        <v>52510</v>
      </c>
      <c r="F7" s="5" t="n">
        <v>-4784</v>
      </c>
      <c r="G7" s="5" t="n">
        <v>-2293</v>
      </c>
    </row>
    <row r="8" spans="1:7">
      <c r="A8" s="4" t="s">
        <v>164</v>
      </c>
      <c r="B8" s="5" t="n">
        <v>72578</v>
      </c>
      <c r="C8" s="5" t="n">
        <v>18629</v>
      </c>
      <c r="D8" s="5" t="n">
        <v>9815</v>
      </c>
      <c r="E8" s="5" t="n">
        <v>50736</v>
      </c>
      <c r="F8" s="5" t="n">
        <v>-4784</v>
      </c>
      <c r="G8" s="5" t="n">
        <v>-1818</v>
      </c>
    </row>
    <row r="9" spans="1:7">
      <c r="A9" s="4" t="s">
        <v>147</v>
      </c>
      <c r="B9" s="5" t="n">
        <v>2432</v>
      </c>
      <c r="E9" s="5" t="n">
        <v>2432</v>
      </c>
    </row>
    <row r="10" spans="1:7">
      <c r="A10" s="4" t="s">
        <v>148</v>
      </c>
      <c r="B10" s="5" t="n">
        <v>-475</v>
      </c>
      <c r="G10" s="5" t="n">
        <v>-475</v>
      </c>
    </row>
    <row r="11" spans="1:7">
      <c r="A11" s="4" t="s">
        <v>162</v>
      </c>
      <c r="B11" s="5" t="n">
        <v>-658</v>
      </c>
      <c r="E11" s="5" t="n">
        <v>-658</v>
      </c>
    </row>
    <row r="12" spans="1:7">
      <c r="A12" s="4" t="s">
        <v>163</v>
      </c>
      <c r="B12" s="5" t="n">
        <v>73877</v>
      </c>
      <c r="C12" s="5" t="n">
        <v>18629</v>
      </c>
      <c r="D12" s="5" t="n">
        <v>9815</v>
      </c>
      <c r="E12" s="5" t="n">
        <v>52510</v>
      </c>
      <c r="F12" s="5" t="n">
        <v>-4784</v>
      </c>
      <c r="G12" s="5" t="n">
        <v>-2293</v>
      </c>
    </row>
    <row r="13" spans="1:7">
      <c r="A13" s="4" t="s">
        <v>165</v>
      </c>
      <c r="B13" s="5" t="n">
        <v>76536</v>
      </c>
      <c r="C13" s="5" t="n">
        <v>18629</v>
      </c>
      <c r="D13" s="5" t="n">
        <v>9815</v>
      </c>
      <c r="E13" s="5" t="n">
        <v>54288</v>
      </c>
      <c r="F13" s="5" t="n">
        <v>-4784</v>
      </c>
      <c r="G13" s="5" t="n">
        <v>-1412</v>
      </c>
    </row>
    <row r="14" spans="1:7">
      <c r="A14" s="4" t="s">
        <v>147</v>
      </c>
      <c r="B14" s="5" t="n">
        <v>7821</v>
      </c>
      <c r="E14" s="5" t="n">
        <v>7821</v>
      </c>
    </row>
    <row r="15" spans="1:7">
      <c r="A15" s="4" t="s">
        <v>148</v>
      </c>
      <c r="B15" s="5" t="n">
        <v>1447</v>
      </c>
      <c r="G15" s="5" t="n">
        <v>1447</v>
      </c>
    </row>
    <row r="16" spans="1:7">
      <c r="A16" s="4" t="s">
        <v>166</v>
      </c>
      <c r="B16" s="5" t="n">
        <v>4</v>
      </c>
      <c r="F16" s="5" t="n">
        <v>4</v>
      </c>
    </row>
    <row r="17" spans="1:7">
      <c r="A17" s="4" t="s">
        <v>162</v>
      </c>
      <c r="B17" s="5" t="n">
        <v>-2194</v>
      </c>
      <c r="E17" s="5" t="n">
        <v>-2194</v>
      </c>
    </row>
    <row r="18" spans="1:7">
      <c r="A18" s="4" t="s">
        <v>167</v>
      </c>
      <c r="B18" s="5" t="n">
        <v>83614</v>
      </c>
      <c r="C18" s="5" t="n">
        <v>18629</v>
      </c>
      <c r="D18" s="5" t="n">
        <v>9815</v>
      </c>
      <c r="E18" s="5" t="n">
        <v>59915</v>
      </c>
      <c r="F18" s="5" t="n">
        <v>-4780</v>
      </c>
      <c r="G18" s="5" t="n">
        <v>35</v>
      </c>
    </row>
    <row r="19" spans="1:7">
      <c r="A19" s="4" t="s">
        <v>168</v>
      </c>
      <c r="B19" s="5" t="n">
        <v>81458</v>
      </c>
      <c r="C19" s="5" t="n">
        <v>18629</v>
      </c>
      <c r="D19" s="5" t="n">
        <v>9815</v>
      </c>
      <c r="E19" s="5" t="n">
        <v>57988</v>
      </c>
      <c r="F19" s="5" t="n">
        <v>-4780</v>
      </c>
      <c r="G19" s="5" t="n">
        <v>-194</v>
      </c>
    </row>
    <row r="20" spans="1:7">
      <c r="A20" s="4" t="s">
        <v>147</v>
      </c>
      <c r="B20" s="5" t="n">
        <v>2695</v>
      </c>
      <c r="E20" s="5" t="n">
        <v>2695</v>
      </c>
    </row>
    <row r="21" spans="1:7">
      <c r="A21" s="4" t="s">
        <v>148</v>
      </c>
      <c r="B21" s="5" t="n">
        <v>229</v>
      </c>
      <c r="G21" s="5" t="n">
        <v>229</v>
      </c>
    </row>
    <row r="22" spans="1:7">
      <c r="A22" s="4" t="s">
        <v>162</v>
      </c>
      <c r="B22" s="5" t="n">
        <v>-768</v>
      </c>
      <c r="E22" s="5" t="n">
        <v>-768</v>
      </c>
    </row>
    <row r="23" spans="1:7">
      <c r="A23" s="4" t="s">
        <v>167</v>
      </c>
      <c r="B23" s="6" t="n">
        <v>83614</v>
      </c>
      <c r="C23" s="6" t="n">
        <v>18629</v>
      </c>
      <c r="D23" s="6" t="n">
        <v>9815</v>
      </c>
      <c r="E23" s="6" t="n">
        <v>59915</v>
      </c>
      <c r="F23" s="6" t="n">
        <v>-4780</v>
      </c>
      <c r="G23" s="6"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105</v>
      </c>
      <c r="D1" s="2" t="s">
        <v>1</v>
      </c>
    </row>
    <row r="2" spans="1:5">
      <c r="B2" s="2" t="s">
        <v>2</v>
      </c>
      <c r="C2" s="2" t="s">
        <v>106</v>
      </c>
      <c r="D2" s="2" t="s">
        <v>2</v>
      </c>
      <c r="E2" s="2" t="s">
        <v>106</v>
      </c>
    </row>
    <row r="3" spans="1:5">
      <c r="A3" s="3" t="s">
        <v>170</v>
      </c>
    </row>
    <row r="4" spans="1:5">
      <c r="A4" s="4" t="s">
        <v>171</v>
      </c>
      <c r="B4" s="7" t="n">
        <v>0.28</v>
      </c>
      <c r="C4" s="7" t="n">
        <v>0.24</v>
      </c>
      <c r="D4" s="7" t="n">
        <v>0.8</v>
      </c>
      <c r="E4" s="7" t="n">
        <v>0.72</v>
      </c>
    </row>
    <row r="5" spans="1:5">
      <c r="A5" s="4" t="s">
        <v>172</v>
      </c>
      <c r="D5" s="5" t="n">
        <v>1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06</v>
      </c>
    </row>
    <row r="3" spans="1:3">
      <c r="A3" s="3" t="s">
        <v>174</v>
      </c>
    </row>
    <row r="4" spans="1:3">
      <c r="A4" s="4" t="s">
        <v>175</v>
      </c>
      <c r="B4" s="6" t="n">
        <v>7565</v>
      </c>
      <c r="C4" s="6" t="n">
        <v>8110</v>
      </c>
    </row>
    <row r="5" spans="1:3">
      <c r="A5" s="3" t="s">
        <v>176</v>
      </c>
    </row>
    <row r="6" spans="1:3">
      <c r="A6" s="4" t="s">
        <v>177</v>
      </c>
      <c r="B6" s="5" t="n">
        <v>13431</v>
      </c>
      <c r="C6" s="5" t="n">
        <v>8726</v>
      </c>
    </row>
    <row r="7" spans="1:3">
      <c r="A7" s="4" t="s">
        <v>178</v>
      </c>
      <c r="B7" s="5" t="n">
        <v>5613</v>
      </c>
      <c r="C7" s="5" t="n">
        <v>6558</v>
      </c>
    </row>
    <row r="8" spans="1:3">
      <c r="A8" s="4" t="s">
        <v>179</v>
      </c>
      <c r="B8" s="5" t="n">
        <v>-15984</v>
      </c>
      <c r="C8" s="5" t="n">
        <v>-2998</v>
      </c>
    </row>
    <row r="9" spans="1:3">
      <c r="A9" s="4" t="s">
        <v>180</v>
      </c>
      <c r="C9" s="5" t="n">
        <v>-2030</v>
      </c>
    </row>
    <row r="10" spans="1:3">
      <c r="A10" s="4" t="s">
        <v>181</v>
      </c>
      <c r="B10" s="5" t="n">
        <v>-17252</v>
      </c>
      <c r="C10" s="5" t="n">
        <v>-18953</v>
      </c>
    </row>
    <row r="11" spans="1:3">
      <c r="A11" s="4" t="s">
        <v>182</v>
      </c>
      <c r="B11" s="5" t="n">
        <v>-2150</v>
      </c>
      <c r="C11" s="5" t="n">
        <v>-822</v>
      </c>
    </row>
    <row r="12" spans="1:3">
      <c r="A12" s="4" t="s">
        <v>183</v>
      </c>
      <c r="B12" s="5" t="n">
        <v>-3000</v>
      </c>
    </row>
    <row r="13" spans="1:3">
      <c r="A13" s="4" t="s">
        <v>184</v>
      </c>
      <c r="C13" s="5" t="n">
        <v>30</v>
      </c>
    </row>
    <row r="14" spans="1:3">
      <c r="A14" s="4" t="s">
        <v>185</v>
      </c>
      <c r="B14" s="5" t="n">
        <v>-19342</v>
      </c>
      <c r="C14" s="5" t="n">
        <v>-9489</v>
      </c>
    </row>
    <row r="15" spans="1:3">
      <c r="A15" s="3" t="s">
        <v>186</v>
      </c>
    </row>
    <row r="16" spans="1:3">
      <c r="A16" s="4" t="s">
        <v>187</v>
      </c>
      <c r="B16" s="5" t="n">
        <v>51621</v>
      </c>
      <c r="C16" s="5" t="n">
        <v>4272</v>
      </c>
    </row>
    <row r="17" spans="1:3">
      <c r="A17" s="4" t="s">
        <v>188</v>
      </c>
      <c r="B17" s="5" t="n">
        <v>-2345</v>
      </c>
      <c r="C17" s="5" t="n">
        <v>-2015</v>
      </c>
    </row>
    <row r="18" spans="1:3">
      <c r="A18" s="4" t="s">
        <v>189</v>
      </c>
      <c r="B18" s="5" t="n">
        <v>-2072</v>
      </c>
      <c r="C18" s="5" t="n">
        <v>-2733</v>
      </c>
    </row>
    <row r="19" spans="1:3">
      <c r="A19" s="4" t="s">
        <v>190</v>
      </c>
      <c r="B19" s="5" t="n">
        <v>-1426</v>
      </c>
      <c r="C19" s="5" t="n">
        <v>-1316</v>
      </c>
    </row>
    <row r="20" spans="1:3">
      <c r="A20" s="4" t="s">
        <v>191</v>
      </c>
      <c r="B20" s="5" t="n">
        <v>4</v>
      </c>
    </row>
    <row r="21" spans="1:3">
      <c r="A21" s="4" t="s">
        <v>192</v>
      </c>
      <c r="B21" s="5" t="n">
        <v>45782</v>
      </c>
      <c r="C21" s="5" t="n">
        <v>-1792</v>
      </c>
    </row>
    <row r="22" spans="1:3">
      <c r="A22" s="4" t="s">
        <v>193</v>
      </c>
      <c r="B22" s="5" t="n">
        <v>34005</v>
      </c>
      <c r="C22" s="5" t="n">
        <v>-3171</v>
      </c>
    </row>
    <row r="23" spans="1:3">
      <c r="A23" s="4" t="s">
        <v>194</v>
      </c>
      <c r="B23" s="5" t="n">
        <v>45564</v>
      </c>
      <c r="C23" s="5" t="n">
        <v>36420</v>
      </c>
    </row>
    <row r="24" spans="1:3">
      <c r="A24" s="4" t="s">
        <v>195</v>
      </c>
      <c r="B24" s="5" t="n">
        <v>79569</v>
      </c>
      <c r="C24" s="5" t="n">
        <v>33249</v>
      </c>
    </row>
    <row r="25" spans="1:3">
      <c r="A25" s="3" t="s">
        <v>196</v>
      </c>
    </row>
    <row r="26" spans="1:3">
      <c r="A26" s="4" t="s">
        <v>197</v>
      </c>
      <c r="B26" s="5" t="n">
        <v>3046</v>
      </c>
      <c r="C26" s="5" t="n">
        <v>2037</v>
      </c>
    </row>
    <row r="27" spans="1:3">
      <c r="A27" s="4" t="s">
        <v>198</v>
      </c>
      <c r="B27" s="5" t="n">
        <v>2125</v>
      </c>
      <c r="C27" s="5" t="n">
        <v>1660</v>
      </c>
    </row>
    <row r="28" spans="1:3">
      <c r="A28" s="3" t="s">
        <v>199</v>
      </c>
    </row>
    <row r="29" spans="1:3">
      <c r="A29" s="4" t="s">
        <v>200</v>
      </c>
      <c r="B29" s="5" t="n">
        <v>768</v>
      </c>
      <c r="C29" s="6" t="n">
        <v>658</v>
      </c>
    </row>
    <row r="30" spans="1:3">
      <c r="A30" s="3" t="s">
        <v>201</v>
      </c>
    </row>
    <row r="31" spans="1:3">
      <c r="A31" s="4" t="s">
        <v>202</v>
      </c>
      <c r="B31" s="5" t="n">
        <v>477</v>
      </c>
    </row>
    <row r="32" spans="1:3">
      <c r="A32" s="4" t="s">
        <v>203</v>
      </c>
      <c r="B32" s="6" t="n">
        <v>4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5:21:34Z</dcterms:created>
  <dcterms:modified xmlns:dcterms="http://purl.org/dc/terms/" xmlns:xsi="http://www.w3.org/2001/XMLSchema-instance" xsi:type="dcterms:W3CDTF">2019-11-08T15:21:34Z</dcterms:modified>
</cp:coreProperties>
</file>